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Recent Accounting Pronouncement" sheetId="10" r:id="rId10"/>
    <s:sheet name="Fair Value Measurements" sheetId="11" r:id="rId11"/>
    <s:sheet name="Investments" sheetId="12" r:id="rId12"/>
    <s:sheet name="Income Taxes" sheetId="13" r:id="rId13"/>
    <s:sheet name="Shareholders' Equity and Stock-" sheetId="14" r:id="rId14"/>
    <s:sheet name="Earnings Per Common Share" sheetId="15" r:id="rId15"/>
    <s:sheet name="Transactions with Related Parti" sheetId="16" r:id="rId16"/>
    <s:sheet name="Reinsurance" sheetId="17" r:id="rId17"/>
    <s:sheet name="Commitments and Contingencies" sheetId="18" r:id="rId18"/>
    <s:sheet name="Segment Information" sheetId="19" r:id="rId19"/>
    <s:sheet name="Accumulated Other Comprehensive" sheetId="20" r:id="rId20"/>
    <s:sheet name="Fair Value Measurements (Tables" sheetId="21" r:id="rId21"/>
    <s:sheet name="Investments (Tables)" sheetId="22" r:id="rId22"/>
    <s:sheet name="Income Taxes (Tables)" sheetId="23" r:id="rId23"/>
    <s:sheet name="Earnings Per Common Share (Tabl" sheetId="24" r:id="rId24"/>
    <s:sheet name="Transactions with Related Par25" sheetId="25" r:id="rId25"/>
    <s:sheet name="Reinsurance (Tables)" sheetId="26" r:id="rId26"/>
    <s:sheet name="Segment Information (Tables)" sheetId="27" r:id="rId27"/>
    <s:sheet name="Accumulated Other Comprehensi28" sheetId="28" r:id="rId28"/>
    <s:sheet name="Fair Value Measurements - Addit" sheetId="29" r:id="rId29"/>
    <s:sheet name="Fair Value Measurements - Summa" sheetId="30" r:id="rId30"/>
    <s:sheet name="Fair Value Measurements - Recon" sheetId="31" r:id="rId31"/>
    <s:sheet name="Investments - Available for Sal" sheetId="32" r:id="rId32"/>
    <s:sheet name="Investments - Available for S33" sheetId="33" r:id="rId33"/>
    <s:sheet name="Investments - Gains and Losses " sheetId="34" r:id="rId34"/>
    <s:sheet name="Investments Investments - Reali" sheetId="35" r:id="rId35"/>
    <s:sheet name="Investments - Available for S36" sheetId="36" r:id="rId36"/>
    <s:sheet name="Investments - Progression of Cu" sheetId="37" r:id="rId37"/>
    <s:sheet name="Investments - Additional Inform" sheetId="38" r:id="rId38"/>
    <s:sheet name="Income Taxes - Additional Infor" sheetId="39" r:id="rId39"/>
    <s:sheet name="Income Taxes - Components of De" sheetId="40" r:id="rId40"/>
    <s:sheet name="Shareholders' Equity and Stoc41" sheetId="41" r:id="rId41"/>
    <s:sheet name="Earnings Per Common Share - Com" sheetId="42" r:id="rId42"/>
    <s:sheet name="Earnings Per Common Share - Add" sheetId="43" r:id="rId43"/>
    <s:sheet name="Transactions with Related Par44" sheetId="44" r:id="rId44"/>
    <s:sheet name="Transactions with Related Par45" sheetId="45" r:id="rId45"/>
    <s:sheet name="Reinsurance - Schedule of Premi" sheetId="46" r:id="rId46"/>
    <s:sheet name="Reinsurance - Additional Inform" sheetId="47" r:id="rId47"/>
    <s:sheet name="Commitments and Contingencies -" sheetId="48" r:id="rId48"/>
    <s:sheet name="Segment Information - Additiona" sheetId="49" r:id="rId49"/>
    <s:sheet name="Segment Information - Summary o" sheetId="50" r:id="rId50"/>
    <s:sheet name="Accumulated Other Comprehensi51" sheetId="51" r:id="rId51"/>
    <s:sheet name="Accumulated Other Comprehensi52" sheetId="52" r:id="rId52"/>
  </s:sheets>
  <s:definedNames/>
  <s:calcPr calcId="124519" calcMode="auto" fullCalcOnLoad="1"/>
</s:workbook>
</file>

<file path=xl/sharedStrings.xml><?xml version="1.0" encoding="utf-8"?>
<sst xmlns="http://schemas.openxmlformats.org/spreadsheetml/2006/main" uniqueCount="540">
  <si>
    <t>Document and Entity Information - shares</t>
  </si>
  <si>
    <t>6 Months Ended</t>
  </si>
  <si>
    <t>Jun. 30, 2015</t>
  </si>
  <si>
    <t>Aug. 03, 2015</t>
  </si>
  <si>
    <t>Document 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National Interstate CORP</t>
  </si>
  <si>
    <t>Entity Central Index Key</t>
  </si>
  <si>
    <t>Current Fiscal Year End Date</t>
  </si>
  <si>
    <t>--12-31</t>
  </si>
  <si>
    <t>Entity Filer Category</t>
  </si>
  <si>
    <t>Accelerated Filer</t>
  </si>
  <si>
    <t>Entity Common Stock, Shares Outstanding</t>
  </si>
  <si>
    <t>Consolidated Balance Sheets - USD ($) $ in Thousands</t>
  </si>
  <si>
    <t>Dec. 31, 2014</t>
  </si>
  <si>
    <t>Investments:</t>
  </si>
  <si>
    <t>Fixed maturities available-for-sale, at fair value (amortized cost – $992,307 and $945,956, respectively)</t>
  </si>
  <si>
    <t>Equity securities available-for-sale, at fair value (amortized cost – $80,149 and $76,352, respectively)</t>
  </si>
  <si>
    <t>Other invested assets</t>
  </si>
  <si>
    <t>Total investments</t>
  </si>
  <si>
    <t>Cash and cash equivalents</t>
  </si>
  <si>
    <t>Accrued investment income</t>
  </si>
  <si>
    <t>Premiums receivable, net of allowance for doubtful accounts of $2,289 and $2,627, respectively</t>
  </si>
  <si>
    <t>Reinsurance recoverable on paid and unpaid losses</t>
  </si>
  <si>
    <t>Prepaid reinsurance premiums</t>
  </si>
  <si>
    <t>Deferred policy acquisition costs</t>
  </si>
  <si>
    <t>Deferred federal income taxes</t>
  </si>
  <si>
    <t>Property and equipment, net</t>
  </si>
  <si>
    <t>Funds held by reinsurer</t>
  </si>
  <si>
    <t>Intangible assets, net</t>
  </si>
  <si>
    <t>Prepaid expenses and other assets</t>
  </si>
  <si>
    <t>Total assets</t>
  </si>
  <si>
    <t>Liabilities:</t>
  </si>
  <si>
    <t>Unpaid losses and loss adjustment expenses</t>
  </si>
  <si>
    <t>Unearned premiums and service fees</t>
  </si>
  <si>
    <t>Long-term debt</t>
  </si>
  <si>
    <t>Amounts withheld or retained for accounts of others</t>
  </si>
  <si>
    <t>Reinsurance balances payable</t>
  </si>
  <si>
    <t>Accounts payable and other liabilities</t>
  </si>
  <si>
    <t>Commissions payable</t>
  </si>
  <si>
    <t>Assessments and fees payable</t>
  </si>
  <si>
    <t>Total liabilities</t>
  </si>
  <si>
    <t>Shareholders’ equity:</t>
  </si>
  <si>
    <t>Preferred shares - no par value; Authorized - 10,000 shares; Issued - 0 shares</t>
  </si>
  <si>
    <t>Common shares - $0.01 par value; Authorized - 50,000 shares; Issued - 23,350 shares, including 3,511 and 3,557 shares, respectively, in treasury</t>
  </si>
  <si>
    <t>Additional paid-in capital</t>
  </si>
  <si>
    <t>Retained earnings</t>
  </si>
  <si>
    <t>Accumulated other comprehensive income</t>
  </si>
  <si>
    <t>Treasury shares</t>
  </si>
  <si>
    <t>Total shareholders’ equity</t>
  </si>
  <si>
    <t>Total liabilities and shareholders’ equity</t>
  </si>
  <si>
    <t>Consolidated Balance Sheets (Parenthetical) - USD ($) $ in Thousands</t>
  </si>
  <si>
    <t>Fixed maturities available-for-sale amortized cost</t>
  </si>
  <si>
    <t>Equity securities available-for-sale amortized cost</t>
  </si>
  <si>
    <t>Allowance for doubtful accounts</t>
  </si>
  <si>
    <t>Preferred shares, no par value</t>
  </si>
  <si>
    <t>Preferred shares, authorized</t>
  </si>
  <si>
    <t>Preferred shares, issued</t>
  </si>
  <si>
    <t>Common shares, par value</t>
  </si>
  <si>
    <t>Common shares, authorized</t>
  </si>
  <si>
    <t>Common shares, issued</t>
  </si>
  <si>
    <t>Treasury shares, issued</t>
  </si>
  <si>
    <t>Consolidated Statements of Income - USD ($) shares in Thousands, $ in Thousands</t>
  </si>
  <si>
    <t>3 Months Ended</t>
  </si>
  <si>
    <t>Jun. 30, 2014</t>
  </si>
  <si>
    <t>Revenues:</t>
  </si>
  <si>
    <t>Premiums earned</t>
  </si>
  <si>
    <t>Net investment income</t>
  </si>
  <si>
    <t>Net realized gains on investments</t>
  </si>
  <si>
    <t>[1]</t>
  </si>
  <si>
    <t>Other</t>
  </si>
  <si>
    <t>Total revenues</t>
  </si>
  <si>
    <t>Expenses:</t>
  </si>
  <si>
    <t>Losses and loss adjustment expenses</t>
  </si>
  <si>
    <t>Commissions and other underwriting expenses</t>
  </si>
  <si>
    <t>Other operating and general expenses</t>
  </si>
  <si>
    <t>Transaction expenses</t>
  </si>
  <si>
    <t>Expense on amounts withheld</t>
  </si>
  <si>
    <t>Interest expense</t>
  </si>
  <si>
    <t>Total expenses</t>
  </si>
  <si>
    <t>Income (loss) before income taxes</t>
  </si>
  <si>
    <t>Provision (benefit) for income taxes</t>
  </si>
  <si>
    <t>Net income (loss)</t>
  </si>
  <si>
    <t>Net income (loss) per share – basic</t>
  </si>
  <si>
    <t>Net income (loss) per share – diluted</t>
  </si>
  <si>
    <t>Weighted average of common shares outstanding – basic</t>
  </si>
  <si>
    <t>Weighted average of common shares outstanding – diluted</t>
  </si>
  <si>
    <t>Cash dividends per common share</t>
  </si>
  <si>
    <t>Net realized gains before impairment losses</t>
  </si>
  <si>
    <t>Total losses on securities with impairment charges</t>
  </si>
  <si>
    <t>Non-credit portion recognized in other comprehensive income</t>
  </si>
  <si>
    <t>Net impairment charges recognized in earnings</t>
  </si>
  <si>
    <t>Consists of the following: Net realized gains before impairment losses, Total losses on securities with impairment charges, Non-credit portion recognized in other comprehensive income, Net impairment charges recognized in earnings</t>
  </si>
  <si>
    <t>Consolidated Statements of Comprehensive Income (Loss) - USD ($) $ in Thousands</t>
  </si>
  <si>
    <t>Statement of Comprehensive Income [Abstract]</t>
  </si>
  <si>
    <t>Net unrealized holding gains on available-for-sale securities:</t>
  </si>
  <si>
    <t>Net unrealized holding (losses) gains on securities arising during the period</t>
  </si>
  <si>
    <t>Reclassification adjustment for net realized gains included in net income (loss)</t>
  </si>
  <si>
    <t>Total other comprehensive (loss) income, before tax</t>
  </si>
  <si>
    <t>Deferred income tax (benefit) expense on other comprehensive (loss) income</t>
  </si>
  <si>
    <t>Other comprehensive (loss) income net of tax</t>
  </si>
  <si>
    <t>Total comprehensive income (loss)</t>
  </si>
  <si>
    <t>Consolidated Statements of Shareholders Equity - USD ($) $ in Thousands</t>
  </si>
  <si>
    <t>Total</t>
  </si>
  <si>
    <t>Common Stocks [Member]</t>
  </si>
  <si>
    <t>Additional Paid-in Capital [Member]</t>
  </si>
  <si>
    <t>Retained Earnings [Member]</t>
  </si>
  <si>
    <t>Accumulated Other Comprehensive Income [Member]</t>
  </si>
  <si>
    <t>Treasury Stock [Member]</t>
  </si>
  <si>
    <t>Beginning Balance at Dec. 31, 2013</t>
  </si>
  <si>
    <t>Other comprehensive income (loss), net of tax</t>
  </si>
  <si>
    <t>Dividends on common stock</t>
  </si>
  <si>
    <t>Issuance of 45,784 and 119,473 treasury shares upon exercise of options and restricted stock issued, net of forfeitures</t>
  </si>
  <si>
    <t>Net tax effect from exercise/vesting of stock compensation</t>
  </si>
  <si>
    <t>Stock-based compensation expense</t>
  </si>
  <si>
    <t>Ending Balance at Jun. 30, 2014</t>
  </si>
  <si>
    <t>Beginning Balance at Dec. 31, 2014</t>
  </si>
  <si>
    <t>Ending Balance at Jun. 30, 2015</t>
  </si>
  <si>
    <t>Consolidated Statements of Shareholders Equity (Parenthetical) - shares</t>
  </si>
  <si>
    <t>Consolidated Statements of Cash Flows - USD ($) $ in Thousands</t>
  </si>
  <si>
    <t>Operating activities</t>
  </si>
  <si>
    <t>Adjustments to reconcile net income (loss) to net cash provided by operating activities:</t>
  </si>
  <si>
    <t>Net amortization of bond premiums and discounts</t>
  </si>
  <si>
    <t>Provision for depreciation and amortization</t>
  </si>
  <si>
    <t>Net realized gains on investment securities</t>
  </si>
  <si>
    <t>Increase in deferred policy acquisition costs, net</t>
  </si>
  <si>
    <t>Increase in reserves for losses and loss adjustment expenses</t>
  </si>
  <si>
    <t>Increase in premiums receivable</t>
  </si>
  <si>
    <t>Increase in unearned premiums and service fees</t>
  </si>
  <si>
    <t>Decrease (increase) in interest receivable and other assets</t>
  </si>
  <si>
    <t>Increase in prepaid reinsurance premiums</t>
  </si>
  <si>
    <t>Increase in accounts payable, commissions and other liabilities and assessments and fees payable</t>
  </si>
  <si>
    <t>Increase in amounts withheld or retained for accounts of others</t>
  </si>
  <si>
    <t>(Increase) decrease in reinsurance recoverable</t>
  </si>
  <si>
    <t>Increase in reinsurance balances payable</t>
  </si>
  <si>
    <t>Net cash provided by operating activities</t>
  </si>
  <si>
    <t>Investing activities</t>
  </si>
  <si>
    <t>Purchases of fixed maturities</t>
  </si>
  <si>
    <t>Purchases of equity securities</t>
  </si>
  <si>
    <t>Proceeds from sale of fixed maturities</t>
  </si>
  <si>
    <t>Proceeds from sale of equity securities</t>
  </si>
  <si>
    <t>Proceeds from maturities and redemptions of investments</t>
  </si>
  <si>
    <t>Change in other investments, net</t>
  </si>
  <si>
    <t>Capital expenditures</t>
  </si>
  <si>
    <t>Net cash used in investing activities</t>
  </si>
  <si>
    <t>Financing activities</t>
  </si>
  <si>
    <t>Net tax effect from exercise/vesting of stock-based compensation</t>
  </si>
  <si>
    <t>Issuance of common shares from treasury</t>
  </si>
  <si>
    <t>Cash dividends paid on common shares</t>
  </si>
  <si>
    <t>Net cash used in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solidated financial statements of National Interstate Corporation (the “Company”) and its subsidiaries have been prepared in accordance with U.S. generally accepted accounting principles (“GAAP”) and the instructions to Form 10-Q. The unaudited consolidated financial statements include the accounts of the Company and its subsidiaries, National Interstate Insurance Company (“NIIC”), Vanliner Insurance Company (“VIC”), National Interstate Insurance Company of Hawaii, Inc. (“NIIC-HI”), Hudson Indemnity, Ltd. (“HIL”), Triumphe Casualty Company (“TCC”), Hudson Management Group, Ltd., Vanliner Reinsurance Limited, National Interstate Insurance Agency, Inc. (“NIIA”), American Highways Insurance Agency, Inc., TransProtection Service Company, Explorer RV Insurance Agency, Inc. and Safety, Claims and Litigation Services, LLC. Significant intercompany transactions have been eliminated. These interim unaudited consolidated financial statements should be read in conjunction with the consolidated financial statements and notes thereto included in the Company’s Annual Report on Form 10-K for the year ended December 31, 2014 . The interim financial statements reflect all adjustments which are, in the opinion of management, necessary for the fair presentation of the results for the periods presented. Such adjustments are of a normal recurring nature. Operating results for the six month period ended June 30, 2015 are not necessarily indicative of the results that may be expected for the full year ending December 31, 2015. The preparation of the financial statements requires management to make estimates and assumptions that affect the amounts reported in the financial statements and accompanying notes. Changes in circumstances could cause actual results to differ materially from those estimates.</t>
  </si>
  <si>
    <t>Recent Accounting Pronouncements (Notes)</t>
  </si>
  <si>
    <t>New Accounting Pronouncements and Changes in Accounting Principles [Text Block] [Abstract]</t>
  </si>
  <si>
    <t>New Accounting Pronouncements, Policy [Policy Text Block]</t>
  </si>
  <si>
    <t>2. Recent Accounting Pronouncements In February 2015, the Financial Accounting Standards Board ("FASB") issued Accounting Standards Update ("ASU") No. 2015-02, Consolidation (Topic 810): Amendments to the Consolidation Analysis ("ASU 2015-02"). The FASB issued ASU 2015-02 to simplify consolidation accounting by reducing the number of consolidation models and to provide more useful information to stakeholders. The Update affects reporting entities that are required to evaluate whether they should consolidate certain entities. The main provisions affect limited partnerships and similar legal entities as variable interest entities or voting interest entities; the evaluation of fees paid to a decision maker as a variable interest; the effect of fee arrangements on the primary beneficiary determination; and a scope exception for certain investment funds. The updated guidance is effective for annual and interim periods beginning after December 15, 2015. Early adoption is permitted, including adoption in an interim period. The adoption of this guidance is not expected to have a material effect on the Company's results of operations or financial position. In April 2015, the FASB issued ASU No. 2015-03, Interest - Imputation of Interest (Subtopic 835-30): Simplifying the Presentation of Debt Issuance Costs (“ASU 2015-03”). ASU 2015-03 simplifies the presentation of debt issuance costs by requiring reporting entities to present such costs on the balance sheet as a deduction from the related debt liability, similar to the presentation of debt discounts. Amortization of the costs will continue to be reported as interest expense. The updated guidance is effective for fiscal years beginning after December 15, 2015 and interim periods within those fiscal years. Early adoption is permitted. The adoption of this guidance is not expected to have a material effect on the Company’s results of operations or financial position. In May 2015, the FASB issued ASU No. 2015-09, Financial Services - Insurance (Topic 944): Disclosures about Short-Duration Contracts (“ASU 2015-09”). The FASB issued ASU 2015-09 to enhance disclosure requirements for short-duration insurance contracts and to increase transparency regarding significant estimates made in measuring liabilities for unpaid claims and claim adjustment expenses. The ASU is also intended to improve comparability by requiring consistent disclosure information as well as provide financial statement users with additional information to facilitate analysis of the amount, timing, and uncertainty of claims cash flows. The new disclosures will be effective for fiscal years beginning after December 15, 2015 and interim periods within annual periods beginning after December 15, 2016. Early adoption is permitted. The Company will incorporate the required disclosures upon adoption of this guidance. The adoption of this guidance is not expected to have a material effect on the Company’s results of operations or financial position.</t>
  </si>
  <si>
    <t>Fair Value Measurements</t>
  </si>
  <si>
    <t>Fair Value Disclosures [Abstract]</t>
  </si>
  <si>
    <t>Fair Value Measurements The Company must determine the appropriate level in the fair value hierarchy for each applicable measurement. The fair value hierarchy prioritizes the inputs, which refer broadly to assumptions market participants would use in pricing an asset or liability, into three levels. It gives the highest priority to quoted prices (unadjusted)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Company’s management is responsible for the valuation process and uses data from outside sources (including nationally recognized pricing services and broker/dealers) in establishing fair value. Pricing services use a variety of observable inputs to estimate the fair value of fixed maturities that do not trade on a daily basis. These inputs include, but are not limited to, recent reported trades, benchmark yields, issuer spreads, bids or offers, reference data and measures of volatility. Included in the pricing of mortgage-backed securities are estimates of the rate of future prepayments and defaults of principal over the remaining life of the underlying collateral. Inputs from brokers and independent financial institutions include, but are not limited to, yields or spreads of comparable investments which have recent trading activity, credit quality, duration, credit enhancements, collateral value and estimated cash flows based on inputs including delinquency rates, estimated defaults and losses and estimates of the rate of future prepayments. Valuation techniques utilized by pricing services and prices obtained from external sources are reviewed by the Company’s internal and affiliated investment professionals who are familiar with the securities being priced and the markets in which they trade to ensure the fair value determination is representative of an exit price. To validate the appropriateness of the prices obtained, the Company’s internal investment professionals, who report to the Chief Investment Officer, compare the valuation received to independent third party pricing sources and consider widely published indices (as benchmarks), recent trades, changes in interest rates, general economic conditions and the credit quality of the specific issuers. If the Company believes that significant discrepancies exist, the Company will perform additional procedures, which may include specific inquiry of the pricing source, to resolve the discrepancies. Level 1 inputs are quoted prices (unadjusted) in active markets for identical securities that the reporting entity has the ability to access at the measurement date. Level 2 inputs are inputs other than quoted prices within Level 1 that are observable for the security, either directly or indirectly. Level 2 inputs include quoted prices for similar securities in active markets, quoted prices for identical or similar securities that are not active and observable inputs other than quoted prices, such as interest rate and yield curves. Level 3 inputs are unobservable inputs for the asset or liability. Level 1 consists of publicly traded equity securities and highly liquid, direct obligations of the U.S. Government whose fair value is based on quoted prices that are readily and regularly available in an active market. Level 2 primarily consists of financial instruments whose fair value is based on quoted prices in markets that are not active and include U.S. government agency securities, fixed maturity investments and nonredeemable preferred stocks that are not actively traded. Included in Level 2 are $178.7 million of securities, which are valued based upon a non-binding broker quote and validated with other observable market data by management. Level 3 consists of financial instruments that are not traded in an active market, whose fair value is estimated by management based on inputs from independent financial institutions, which include non-binding broker quotes. The Company believes these estimates reflect fair value, but the Company is unable to verify inputs to the valuation methodology. The Company obtained at least one quote or price per instrument from its brokers and pricing services for all Level 3 securities and did not adjust any quotes or prices that it obtained. The Company’s internal and affiliated investment professionals review these broker quotes using any recent trades, if such information is available, or market prices of similar investments. The Company primarily uses the market approach valuation technique for all investments. The following table presents the Company’s investment portfolio, categorized by the level within the fair value hierarchy in which the fair value measurements fell as of June 30, 2015 : Level 1 Level 2 Level 3 Total (Dollars in thousands) Fixed maturities: U.S. Government and government agency obligations $ 4,121 $ 146,340 $ — $ 150,461 State and local government obligations — 317,959 2,919 320,878 Residential mortgage-backed securities — 176,587 — 176,587 Commercial mortgage-backed securities — 14,121 — 14,121 Corporate obligations — 191,475 7,152 198,627 Other debt obligations — 144,572 6,815 151,387 Redeemable preferred stocks 3,799 — 498 4,297 Total fixed maturities 7,920 991,054 17,384 1,016,358 Equity securities: Common stocks 60,323 987 2,778 64,088 Nonredeemable preferred stocks 20,879 3,081 — 23,960 Total equity securities 81,202 4,068 2,778 88,048 Total fixed maturities and equity securities 89,122 995,122 20,162 1,104,406 Cash and cash equivalents 80,239 — — 80,239 Total fixed maturities, equity securities and cash and cash equivalents at fair value $ 169,361 $ 995,122 $ 20,162 $ 1,184,645 The following table presents the Company’s investment portfolio, categorized by the level within the fair value hierarchy in which the fair value measurements fell as of December 31, 2014 : Level 1 Level 2 Level 3 Total (Dollars in thousands) Fixed maturities: U.S. Government and government agency obligations $ 2,911 $ 110,535 $ — $ 113,446 State and local government obligations — 338,694 2,887 341,581 Residential mortgage-backed securities — 192,555 — 192,555 Commercial mortgage-backed securities — 16,998 — 16,998 Corporate obligations — 192,314 7,100 199,414 Other debt obligations — 102,454 3,995 106,449 Redeemable preferred stocks 3,808 — 495 4,303 Total fixed maturities 6,719 953,550 14,477 974,746 Equity securities: Common stocks 58,839 — 3,988 62,827 Nonredeemable preferred stocks 16,887 5,514 — 22,401 Total equity securities 75,726 5,514 3,988 85,228 Total fixed maturities and equity securities 82,445 959,064 18,465 1,059,974 Cash and cash equivalents 53,583 — — 53,583 Total fixed maturities, equity securities and cash and cash equivalents at fair value $ 136,028 $ 959,064 $ 18,465 $ 1,113,557 The previous tables exclude other invested assets of $48.7 million and $46.8 million at June 30, 2015 and December 31, 2014 , respectively. Other invested assets include investments in limited partnerships which are accounted for under the equity method. Equity method investments are not reported at fair value. The Company uses the end of the reporting period as its policy for determining transfers into and out of each level. During the six months ended June 30, 2015, the Company transferred three nonredeemable preferred stocks, totaling $1.5 million (including one in the second quarter totaling $1.0 million ), from Level 2 to Level 1 due to increases in trading activity. Conversely, during the three and six months ended June 30, 2015, the Company transferred one common stock at $0.9 million and one nonredeemable preferred stock at $0.1 million , from Level 1 to Level 2 due to decreases in trading activity. During the six months ended June 30, 2014, there were six nonredeemable preferred stocks, totaling $5.0 million (including one in the second quarter totaling $0.1 million ) that transferred from Level 1 to Level 2 due to decreases in trading activity. The following tables present a reconciliation of the beginning and ending balances for all investments measured at fair value on a recurring basis using Level 3 inputs for the three and six months ended June 30, 2015 and 2014 . The transfers in and out of Level 3 were due to changes in the availability of market observable inputs. All transfers are reflected in the table at fair value as of the end of the reporting period. Three Months Ended June 30, 2015 State and Corporate Other Debt Obligations Redeemable Common Stock (Dollars in thousands) Beginning balance at April 1, 2015 $ 2,923 $ 7,150 $ 2,462 $ 497 $ 2,839 Total gains or (losses): Included in earnings — — — — (278 ) Included in other comprehensive income (4 ) 41 3 1 217 Purchases and issuances — — 3,388 — — Sales, settlements and redemptions — (39 ) (38 ) — — Transfers in and/or (out) of Level 3 — — 1,000 — — Ending balance at June 30, 2015 $ 2,919 $ 7,152 $ 6,815 $ 498 $ 2,778 The amount of total gains or (losses) for the period included in earnings and attributable to the change in unrealized gains or (losses) relating to assets still held at the reporting date $ — $ — $ — $ — $ — Six Months Ended June 30, 2015 State and Local Government Obligations Corporate Obligations Other Debt Obligations Redeemable Preferred Stock Common Stock (Dollars in thousands) Beginning balance at January 1, 2015 $ 2,887 $ 7,100 $ 3,995 $ 495 $ 3,988 Total gains or (losses): Included in earnings — — — — (278 ) Included in other comprehensive income 32 179 (3 ) 3 34 Purchases and issuances — — 4,388 — — Sales, settlements and redemptions — (127 ) (2,565 ) — — Transfers in and/or (out) of Level 3 — — 1,000 — (966 ) Ending balance at June 30, 2015 $ 2,919 $ 7,152 $ 6,815 $ 498 $ 2,778 The amount of total gains or (losses) for the period included in earnings and attributable to the change in unrealized gains or (losses) relating to assets still held at the reporting date $ — $ — $ — $ — $ — Three Months Ended June 30, 2014 State and Corporate Other Debt Obligations Redeemable Common Stock (Dollars in thousands) Beginning balance at April 1, 2014 $ 860 $ 4,976 $ 3,278 $ 488 $ 3,050 Total gains or (losses): Included in earnings — — 24 — — Included in other comprehensive income 27 95 (16 ) 5 28 Purchases and issuances — 1,000 — — 766 Sales, settlements and redemptions — (52 ) (776 ) — — Transfers in and/or (out) of Level 3 — — — — — Ending balance at June 30, 2014 $ 887 $ 6,019 $ 2,510 $ 493 $ 3,844 The amount of total gains or (losses) for the period included in earnings and attributable to the change in unrealized gains or (losses) relating to assets still held at the reporting date $ — $ — $ — $ — $ — Six Months Ended June 30, 2014 State and Local Government Obligations Corporate Obligations Other Debt Obligations Redeemable Preferred Stock Common Stock Nonredeemable Preferred Stock (Dollars in thousands) Beginning balance at January 1, 2014 $ 859 $ 4,969 $ 3,311 $ 487 $ 1,500 $ 583 Total gains or (losses): Included in earnings — — 24 — — — Included in other comprehensive income 28 152 (14 ) 6 78 — Purchases and issuances — 1,000 — — 2,266 — Sales, settlements and redemptions — (102 ) (811 ) — — (583 ) Transfers in and/or (out) of Level 3 — — — — — — Ending balance at June 30, 2014 $ 887 $ 6,019 $ 2,510 $ 493 $ 3,844 $ — The amount of total gains or (losses) for the period included in earnings and attributable to the change in unrealized gains or (losses) relating to assets still held at the reporting date $ — $ — $ — $ — $ — $ — At June 30, 2015 , the Company had 19 securities with a fair value of $20.2 million that are included in Level 3, which represented 1.8% of its total investments reported at fair value. The significant unobservable inputs used by the brokers and pricing services in establishing fair values of the Company’s Level 3 securities are primarily spreads to U.S. Treasury rates and discounts to comparable securities. The specifics of such spreads and discounts were not made available to the Company. Significant increases (decreases) on spreads to U.S. Treasury rates and discount spreads to comparable securities would result in lower (higher) fair value measurements. Generally, a change in the assumption used for determining a spread is accompanied by market factors that warrant an adjustment for the credit risk and liquidity premium of the security. As the total fair value of Level 3 securities is 5.5% of the Company’s shareholders’ equity at June 30, 2015 , any change in unobservable inputs would not have a material impact on the Company’s financial position.</t>
  </si>
  <si>
    <t>Investments</t>
  </si>
  <si>
    <t>Investments, Debt and Equity Securities [Abstract]</t>
  </si>
  <si>
    <t xml:space="preserve"> Investments The cost or amortized cost and fair value of investments in fixed maturities and equity securities are as follows: Cost or Amortized Cost Gross Unrealized Gains Gross Unrealized Losses Fair Value (Dollars in thousands) June 30, 2015 Fixed maturities: U.S. Government and government agency obligations $ 147,617 $ 3,049 $ (205 ) $ 150,461 State and local government obligations 311,922 9,653 (697 ) 320,878 Residential mortgage-backed securities 170,499 7,018 (930 ) 176,587 Commercial mortgage-backed securities 13,321 833 (33 ) 14,121 Corporate obligations 193,766 6,722 (1,861 ) 198,627 Other debt obligations 151,014 763 (390 ) 151,387 Redeemable preferred stocks 4,168 131 (2 ) 4,297 Total fixed maturities 992,307 28,169 (4,118 ) 1,016,358 Equity securities: Common stocks 56,960 9,331 (2,203 ) 64,088 Nonredeemable preferred stocks 23,189 1,033 (262 ) 23,960 Total equity securities 80,149 10,364 (2,465 ) 88,048 Total fixed maturities and equity securities $ 1,072,456 $ 38,533 $ (6,583 ) $ 1,104,406 December 31, 2014 Fixed maturities: U.S. Government and government agency obligations $ 110,254 $ 3,206 $ (14 ) $ 113,446 State and local government obligations 329,725 12,193 (337 ) 341,581 Residential mortgage-backed securities 185,346 8,435 (1,226 ) 192,555 Commercial mortgage-backed securities 16,050 953 (5 ) 16,998 Corporate obligations 193,702 6,965 (1,253 ) 199,414 Other debt obligations 106,711 278 (540 ) 106,449 Redeemable preferred stocks 4,168 140 (5 ) 4,303 Total fixed maturities 945,956 32,170 (3,380 ) 974,746 Equity securities: Common stocks 54,663 9,643 (1,479 ) 62,827 Nonredeemable preferred stocks 21,689 963 (251 ) 22,401 Total equity securities 76,352 10,606 (1,730 ) 85,228 Total fixed maturities and equity securities $ 1,022,308 $ 42,776 $ (5,110 ) $ 1,059,974 The table above excludes other invested assets of $48.7 million and $46.8 million at June 30, 2015 and December 31, 2014 , respectively. Other invested assets include investments in limited partnerships which are accounted for under the equity method. Equity method investments are not reported at fair value. State and local government obligations represented approximately 31.6% of the Company’s fixed maturity portfolio at June 30, 2015 , with approximately $275.9 million , or 86.0% , of the Company’s state and local government obligations held in special revenue obligations, and the remaining amount held in general obligations. The Company’s state and local government obligations portfolio is high quality, as 98.8% of such securities were rated investment grade (as determined by nationally recognized agencies) at June 30, 2015 . The Company had no state and local government obligations for any state, municipality or political subdivision that comprised 10% or more of the total amortized cost or fair value of such obligations at June 30, 2015 . The non-credit portion of other-than-temporary impairment charges is included in other comprehensive income. Cumulative non-credit charges taken for securities still owned were $3.3 million at both June 30, 2015 and December 31, 2014 . The amortized cost and fair value of fixed maturities at June 30, 2015 , by contractual maturity, are shown below. Other debt obligations, which are primarily comprised of asset-backed securities other than mortgage-backed securities, are categorized based on their average maturity. Expected maturities may differ from contractual maturities because borrowers may have the right to call or prepay obligations with or without call or prepayment penalties. The average life of mortgage-backed securities is 3.9 years in the Company’s investment portfolio. Amortized cost and fair value of the fixed maturities in the Company’s investment portfolio were as follows: Amortized Cost Fair Value (Dollars in thousands) Due in one year or less $ 24,449 $ 24,722 Due after one year through five years 301,475 309,446 Due after five years through ten years 396,880 403,474 Due after ten years 85,683 88,008 808,487 825,650 Mortgage-backed securities 183,820 190,708 Total $ 992,307 $ 1,016,358 Gains and losses on the sale of investments, including other-than-temporary impairment charges and other invested assets' gains or losses, were as follows: Three Months Ended June 30, Six Months Ended June 30, 2015 2014 2015 2014 (Dollars in thousands) Fixed maturity gains $ 323 $ 431 $ 405 $ 907 Fixed maturity losses (370 ) (41 ) (393 ) (230 ) Equity security gains 456 424 1,165 939 Equity security losses (989 ) (165 ) (1,082 ) (211 ) Other invested assets, net gains 1,011 418 1,405 2,267 Net realized gains on investments $ 431 $ 1,067 $ 1,500 $ 3,672 Pre-tax net realized gains on investments of $0.4 million and $1.5 million for the three and six months ended June 30, 2015 , respectively, were partially generated from net realized gains associated with the sales or redemptions of securities of $0.8 million and $1.5 million , respectively. The gains on equity and fixed maturity securities were primarily due to favorable market conditions that increased the value of securities over book value. In addition, other invested assets produced net gains of $1.0 million and $1.4 million for the second quarter and first half of 2015, respectively. Offsetting these gains for both the three and six months ended June 30, 2015, were other-than-temporary impairment charges of $1.4 million , which consisted of $1.0 million in charges on several equity securities and $0.4 million in charges on two fixed maturity securities. Pre-tax net realized gains on investments of $1.1 million and $3.7 million for the three and six months ended June 30, 2014 , respectively, were partially generated from net realized gains associated with the sales or redemptions of securities of $0.8 million and $1.8 million , respectively. The gains on equity and fixed maturity securities were primarily due to favorable market conditions that increased the value of securities over book value. Other invested assets generated net gains of $0.4 million and $2.3 million for the three and six months ended June 30, 2014, respectively. Offsetting these gains for the three and six months ended June 30, 2014, were other-than-temporary impairment charges of $0.1 million and $0.4 million , respectively. Realized gains (losses) and changes in unrealized appreciation related to fixed maturities, equity securities and other invested assets are as follows: Fixed Maturities Equity Securities Other Invested Assets Tax Effects Total (Dollars in thousands) Three Months Ended June 30, 2015 Realized before impairments $ 323 $ 456 $ 1,011 $ (627 ) $ 1,163 Realized - impairments (370 ) (989 ) — 476 (883 ) Change in unrealized (8,940 ) (1,238 ) — 3,562 (6,616 ) Three Months Ended June 30, 2014 Realized before impairments $ 431 $ 349 $ 418 $ (419 ) $ 779 Realized - impairments (41 ) (90 ) — 46 (85 ) Change in unrealized 6,257 1,182 — (2,604 ) 4,835 Six Months Ended June 30, 2015: Realized before impairments $ 397 $ 1,072 $ 1,405 $ (1,006 ) $ 1,868 Realized - impairments (385 ) (989 ) — 481 (893 ) Change in unrealized (4,738 ) (978 ) — 2,000 (3,716 ) Six Months Ended June 30, 2014: Realized before impairments $ 907 $ 863 $ 2,267 $ (1,413 ) $ 2,624 Realized - impairments (230 ) (135 ) — 128 (237 ) Change in unrealized 13,641 2,797 — (5,753 ) 10,685 The following table summarizes the Company’s gross unrealized losses on fixed maturities and equity securities and the length of time that individual securities have been in a continuous unrealized loss position: Less than Twelve Months Twelve Months or More Fair Value Unrealized Losses Fair Value as % of Cost Number of Holdings Fair Value Unrealized Losses Fair Value as % of Cost Number of Holdings (Dollars in thousands) June 30, 2015 Fixed maturities: U.S. Government and government agency obligations $ 34,242 $ (205 ) 99.4 % 20 $ — $ — 0.0 % — State and local government obligations 48,016 (585 ) 98.8 % 38 1,500 (112 ) 93.1 % 2 Residential mortgage-backed securities 15,361 (216 ) 98.6 % 20 27,015 (714 ) 97.4 % 25 Commercial mortgage-backed securities 1,161 (33 ) 97.2 % 2 — — 0.0 % — Corporate obligations 32,184 (1,698 ) 95.0 % 42 1,823 (163 ) 91.8 % 2 Other debt obligations 50,562 (340 ) 99.3 % 53 4,440 (50 ) 98.9 % 6 Redeemable preferred stocks — — 0.0 % — 498 (2 ) 99.6 % 1 Total fixed maturities 181,526 (3,077 ) 98.3 % 175 35,276 (1,041 ) 97.1 % 36 Equity securities: Common stocks 20,070 (2,203 ) 90.1 % 36 — — 0.0 % — Nonredeemable preferred stocks 6,410 (90 ) 98.6 % 12 2,830 (172 ) 94.3 % 3 Total equity securities 26,480 (2,293 ) 92.0 % 48 2,830 (172 ) 94.3 % 3 Total fixed maturities and equity securities $ 208,006 $ (5,370 ) 97.5 % 223 $ 38,106 $ (1,213 ) 96.9 % 39 December 31, 2014 Fixed maturities: U.S. Government and government agency obligations $ 11,750 $ (13 ) 99.9 % 7 $ 49 $ (1 ) 98.0 % 1 State and local government obligations 18,100 (166 ) 99.1 % 14 6,110 (171 ) 97.3 % 6 Residential mortgage-backed securities 19,344 (140 ) 99.3 % 19 38,163 (1,086 ) 97.2 % 34 Commercial mortgage-backed securities 848 (4 ) 99.5 % 1 776 (1 ) 99.9 % 1 Corporate obligations 21,230 (974 ) 95.6 % 33 10,874 (279 ) 97.5 % 7 Other debt obligations 50,733 (273 ) 99.5 % 54 13,291 (267 ) 98.0 % 13 Redeemable preferred stocks — — 0.0 % — 495 (5 ) 99.0 % 1 Total fixed maturities 122,005 (1,570 ) 98.7 % 128 69,758 (1,810 ) 97.5 % 63 Equity securities: Common stocks 13,379 (1,479 ) 90.0 % 19 — — 0.0 % — Nonredeemable preferred stocks 4,921 (58 ) 98.8 % 9 2,807 (193 ) 93.6 % 3 Total equity securities 18,300 (1,537 ) 92.3 % 28 2,807 (193 ) 93.6 % 3 Total fixed maturities and equity securities $ 140,305 $ (3,107 ) 97.8 % 156 $ 72,565 $ (2,003 ) 97.3 % 66 The gross unrealized losses on the Company’s fixed maturities and equity securities portfolios increased from $5.1 million at December 31, 2014 to $6.6 million at June 30, 2015 . The gross unrealized losses on fixed maturity securities at June 30, 2015 were $4.1 million and primarily consist of corporate obligations and to a lesser extent, state and local government obligations and residential mortgage-backed securities. Investment grade securities represent 88.8% of all fixed maturity securities with unrealized losses. The gross unrealized losses on equity securities consist of $2.2 million of common stocks that have been in an unrealized loss position for less than 12 months as well as $0.3 million of investment grade nonredeemable preferred stocks, all of which are considered to be temporary. At June 30, 2015 , corporate obligations, with gross unrealized losses of $1.9 million , had 42 securities that were in an unrealized loss position of $1.7 million for less than 12 months . State and local government obligations, with gross unrealized losses of $0.7 million , had 38 securities that were in an unrealized loss position of $0.6 million for less than 12 months and 2 securities with gross unrealized losses of $0.1 million for 12 months or more. Investment grade securities represented 98.1% of all state and local government obligations with unrealized losses. At June 30, 2015 , residential mortgage-backed securities, with gross unrealized losses of $0.9 million , had 20 securities that were in an unrealized loss position of $0.2 million for less than 12 months and 25 securities with gross unrealized losses of $0.7 million for 12 months or more. Based on historical payment data and analysis of expected future cash flows of the underlying collateral, independent credit ratings and other facts and analysis, management believes that, based upon information currently available, the Company will recover its cost basis in all of these securities. Management concluded that no additional charges for other-than-temporary impairment were required on the fixed maturity and equity holdings in the first six months of 2015 based on several factors, including the Company’s ability and current intent to hold these investments for a period of time sufficient to allow for anticipated recovery of its amortized cost, the length of time and the extent to which fair value has been below cost, analysis of company-specific financial data and the outlook for industry sectors and credit ratings. The Company believes these unrealized losses are primarily due to temporary market and sector-related factors and does not consider these securities to be other-than-temporarily impaired. If the Company’s strategy was to change or these securities were determined to be other-than-temporarily impaired, the Company would recognize a write-down in accordance with its stated policy. The following table is a progression of the amount related to credit losses on fixed maturity securities for which the non-credit portion of an other-than-temporary impairment has been recognized in other comprehensive income. Three Months Ended June 30, Six Months Ended June 30, 2015 2014 2015 2014 (Dollars in thousands) Beginning balance $ 2,375 $ 2,365 $ 2,368 $ 2,183 Additional credit impairments on previously impaired securities — 41 15 230 Reductions - disposals (5 ) (29 ) (13 ) (36 ) Ending balance $ 2,370 $ 2,377 $ 2,370 $ 2,377</t>
  </si>
  <si>
    <t>Income Taxes</t>
  </si>
  <si>
    <t>Income Tax Disclosure [Abstract]</t>
  </si>
  <si>
    <t>Income Taxes The Company’s provision for income taxes in interim periods is computed by applying its estimated full-year effective tax rate against pre-tax income for the period. The effective tax rate was 30.5% and 29.0% for the three and six months ended June 30, 2015, respectively, and 27.2% and 21.1% for the three and six months ended June 30, 2014, respectively. The effective tax rate for the six months ended June 30, 2015 , is lower than the 35% statutory rate primarily due to the tax effect of tax-exempt income earned. The tax effects of temporary differences that give rise to significant portions of the net deferred tax assets and liabilities in the Consolidated Balance Sheets were as follows: June 30, 2015 December 31, 2014 (Dollars in thousands) Deferred tax assets: Unearned premiums $ 17,949 $ 18,442 Unpaid losses and loss adjustment expenses 19,726 19,609 Assessments and fees payable 1,476 1,491 Realized losses on investments, primarily impairments 4,557 4,138 Accrued compensation 1,949 1,897 Other, net 2,224 2,548 Total deferred tax assets 47,881 48,125 Deferred tax liabilities: Deferred policy acquisition costs (9,045 ) (7,929 ) Unrealized gains on investments (11,183 ) (13,183 ) Intangible assets (2,678 ) (2,727 ) Limited partnership investments (907 ) (236 ) Other, net (790 ) (900 ) Total deferred tax liabilities (24,603 ) (24,975 ) Net deferred tax assets $ 23,278 $ 23,150 Management has reviewed the recoverability of the deferred tax assets and believes that the amount will be recoverable against future earnings.</t>
  </si>
  <si>
    <t>Shareholders' Equity and Stock-Based Compensation</t>
  </si>
  <si>
    <t>Disclosure of Compensation Related Costs, Share-based Payments [Abstract]</t>
  </si>
  <si>
    <t>Shareholders’ Equity and Stock-Based Compensation The Company grants options and other stock awards to officers and key employees of the Company under the amended and restated Long Term Incentive Plan (“LTIP”). At June 30, 2015 , there were options for 247,353 shares outstanding and 809,060 of the Company’s common shares reserved for issuance under the LTIP. Treasury shares are used to fulfill the options exercised and other awards granted. Options and restricted shares vest pursuant to the terms of a written grant agreement. Options must be exercised no later than the tenth anniversary of the date of grant. As set forth in the LTIP, the Compensation Committee of the Board of Directors may accelerate vesting and exercisability of options. For both the three months ended June 30, 2015 and 2014, the Company recognized stock-based compensation expense of $0.2 million with related income tax benefits of approximately $0.1 million and $45 thousand , respectively. For both the six months ended June 30, 2015 and 2014, the Company recognized stock-based compensation expense of $0.4 million with related income tax benefits of approximately $0.1 million .</t>
  </si>
  <si>
    <t>Earnings Per Common Share</t>
  </si>
  <si>
    <t>Earnings Per Share [Abstract]</t>
  </si>
  <si>
    <t>Earnings (Loss) Per Common Share The following table sets forth the computation of basic and diluted net income (loss) per share: Three Months Ended June 30, Six Months Ended June 30, 2015 2014 2015 2014 (In thousands, except per share data) Net income (loss) $ 6,642 $ (10,743 ) $ 13,751 $ (2,688 ) Weighted average shares outstanding during period 19,839 19,764 19,837 19,729 Additional shares issuable under employee common stock option plans using treasury stock method 51 — 48 — Weighted average shares outstanding assuming exercise of stock options 19,890 19,764 19,885 19,729 Net income (loss) per share: Basic $ 0.33 $ (0.54 ) $ 0.69 $ (0.14 ) Diluted $ 0.33 $ (0.54 ) $ 0.69 $ (0.14 ) For the three and six months ended June 30, 2015, there were 77,515 and 97,870 , respectively, outstanding options and restricted shares excluded from diluted earnings per share because they were anti-dilutive. For the three and six months ended June 30, 2014, there were no potential common shares that were dilutive due to a net loss.</t>
  </si>
  <si>
    <t>Transactions with Related Parties</t>
  </si>
  <si>
    <t>Related Party Transactions [Abstract]</t>
  </si>
  <si>
    <t>Transactions with Related Parties The Company’s principal insurance subsidiary, NIIC, is involved in both the cession and assumption of reinsurance. NIIC is a party to a reinsurance agreement, and NIIA is a party to an underwriting management agreement with Great American Insurance Company (“Great American”). As of June 30, 2015 , Great American owned 51.2% of the outstanding shares of the Company. The reinsurance agreement calls for the assumption by NIIC of all of the risk on Great American’s net premiums written for public transportation and recreational vehicle risks underwritten pursuant to the reinsurance agreement. NIIA provides administrative services to Great American in connection with Great American’s underwriting of these risks. Historically the Company also ceded premium through reinsurance agreements with Great American to reduce exposure in certain of its property and casualty insurance programs. Effective November 1, 2014, Great American no longer participates in such reinsurance agreements and settlement activity in 2015 is not expected to be material. The table below summarizes the reinsurance balance and activity with Great American: Three Months Ended June 30, Six Months Ended June 30, 2015 2014 2015 2014 (Dollars in thousands) Assumed premiums written $ 72 $ 176 $ 179 $ 367 Assumed premiums earned 113 259 248 627 Assumed losses and loss adjustment expense incurred 86 373 140 393 Ceded premiums written — 22 — 41 Ceded premiums earned 9 16 23 30 Ceded losses and loss adjustment expense recoveries 53 399 153 556 June 30, 2015 December 31, 2014 (Dollars in thousands) Payable to Great American as of period end $ 2 $ 56 The Company is not substantially dependent on any individual reinsurance agreements, including the expired reinsurance agreements with Great American. The Company does not depend on these specific reinsurers to a material extent, as other reinsurers could be obtained for those treaties or the business could be retained. During 2014, Minnesota, Virginia, and Washington recreational vehicle risks previously written through Great American were transitioned to TCC, resulting in a decline in assumed premiums written and earned from Great American. The Company has an agreement with American Money Management Corporation (“AMMC”), a wholly-owned subsidiary of American Financial Group, Inc. (“AFG”), whereby AMMC manages approximately 55% of the Company’s investment portfolio at an annual cost of 15 basis points of the portfolio's fair value. Fees for such services were approximately $0.3 million and $0.5 million for the three and six months ended June 30, 2015 , respectively, and $0.2 million and $0.4 million for the three and six months ended June 30, 2014 , respectively. Great American or its parent, AFG, has performed for many years certain services for the Company without charge including actuarial services and on a consultative basis, as needed and as the Company requests, internal audit, legal, accounting and other support services. If Great American no longer controlled a majority of the Company’s common shares, it is possible that many of these services would cease or, alternatively, be provided at an increased cost to the Company. This could impact the Company’s personnel resources, require the Company to hire additional professional staff and generally increase the Company’s operating expenses. Management believes, based on discussions with Great American, that these services will continue to be provided by the affiliated entity in future periods and the relative impact on operating results is not material.</t>
  </si>
  <si>
    <t>Reinsurance</t>
  </si>
  <si>
    <t>Reinsurance Disclosures [Abstract]</t>
  </si>
  <si>
    <t>Reinsurance Premiums and reinsurance activity consisted of the following: Three Months Ended June 30, Six Months Ended June 30, 2015 2014 2015 2014 (Dollars in thousands) Direct premiums written $ 181,590 $ 179,277 $ 332,892 $ 340,351 Reinsurance assumed 4,132 2,859 7,368 5,352 Reinsurance ceded (35,384 ) (38,600 ) (65,825 ) (68,751 ) Net premiums written $ 150,338 $ 143,536 $ 274,435 $ 276,952 Direct premiums earned $ 168,522 $ 162,356 $ 331,011 $ 316,711 Reinsurance assumed 3,792 2,775 6,905 5,446 Reinsurance ceded (28,422 ) (25,992 ) (56,201 ) (49,515 ) Premiums earned $ 143,892 $ 139,139 $ 281,715 $ 272,642 The Company cedes premiums through reinsurance agreements with reinsurers to reduce exposure in certain of its property and casualty insurance programs. Ceded losses and loss adjustment expense recoveries recorded for the three months ended June 30, 2015 and 2014 were $11.6 million and $16.0 million , respectively, and were $25.9 million and $25.8 million for the six months ended June 30, 2015 and 2014, respectively. The Company remains primarily liable as the direct insurer on all risks reinsured and a contingent liability exists to the extent that the reinsurance companies are unable to meet their obligations for losses assumed. To minimize its exposure to significant losses from reinsurer insolvencies, the Company seeks to do business with reinsurers rated “A-” or better by A.M. Best Company and regularly evaluates the financial condition of its reinsurers. If a reinsurer is not rated by A.M. Best Company or their rating falls below "A-", the contract with them generally requires that they secure outstanding obligations with cash, a trust or a letter of credit that the Company deems acceptable.</t>
  </si>
  <si>
    <t>Commitments and Contingencies</t>
  </si>
  <si>
    <t>Commitments and Contingencies Disclosure [Abstract]</t>
  </si>
  <si>
    <t>Commitments and Contingencies The Company and its subsidiaries are subject at times to various claims, lawsuits and legal proceedings arising in the ordinary course of business. All legal actions relating to claims made under insurance policies are considered in the establishment of the Company’s loss and loss adjustment expense (“LAE”) reserves. In addition, regulatory bodies, such as state insurance departments, the Securities and Exchange Commission, the Department of Labor and other regulatory bodies may make inquiries and conduct examinations or investigations concerning the Company’s compliance with insurance laws, securities laws, labor laws and the Employee Retirement Income Security Act of 1974, as amended. The Company’s subsidiaries also have lawsuits pending in which the plaintiff seeks extra-contractual damages from the Company in addition to damages claimed or in excess of the available limits under an insurance policy. These lawsuits, which are in various stages, generally mirror similar lawsuits filed against other carriers in the industry. Although the Company is vigorously defending these lawsuits, the outcomes of these cases cannot be determined at this time. In accordance with current accounting standards for loss contingencies and based upon information currently known to the Company, reserves are established for litigation when it is probable that a loss associated with a claim or proceeding has been incurred and the amount of the loss or range of loss can be reasonably estimated. As such, the Company has established loss and LAE reserves for such lawsuits as to which the Company has determined that a loss is both probable and estimable. In addition to these case reserves, the Company also establishes reserves for claims incurred but not reported to cover unknown exposures and adverse development on known exposures. Based on currently available information, the Company believes that reserves for these lawsuits are reasonable and that the amounts reserved did not have a material effect on the Company’s financial condition or results of operations. However, if any one or more of these cases results in a judgment against or settlement by the Company for an amount that is significantly greater than the amount so reserved, the resulting liability could have a material effect on the Company’s financial condition, cash flows and results of operations. As a direct writer of insurance, the Company receives assessments by state funds to cover losses to policyholders of insolvent or rehabilitated companies and other authorized fees. These mandatory assessments may be partially recovered through a reduction in future premium taxes in some states over several years. At both June 30, 2015 and December 31, 2014 , the liability for such assessments was $4.6 million , and will be paid over several years as assessed by the various state funds. The Company has investments in limited partnerships which are included in the "Other invested assets" line on the Consolidated Balance Sheets. Relative to such limited partnerships, the Company has contractual agreements to invest up to an additional $17.5 million . These limited partnership contractual agreements have expiration dates up to ten years whereby the entire amounts or a portion thereof could be required to be funded at any time prior to the expiration dates.</t>
  </si>
  <si>
    <t>Segment Information</t>
  </si>
  <si>
    <t>Segment Reporting [Abstract]</t>
  </si>
  <si>
    <t>Segment Information The Company operates its business as one segment, property and casualty insurance. The Company manages this segment through a product management structure. The following table shows revenues summarized by the broader business component description, which were determined based primarily on similar economic characteristics, products and services: Three Months Ended June 30, Six Months Ended June 30, 2015 2014 2015 2014 (Dollars in thousands) Revenue: Premiums earned: Alternative Risk Transfer $ 77,232 $ 75,479 $ 151,234 $ 146,900 Transportation 50,189 47,411 98,441 92,940 Specialty Personal Lines 7,638 9,053 15,188 18,926 Hawaii and Alaska 4,954 4,480 9,602 8,574 Other 3,879 2,716 7,250 5,302 Total premiums earned 143,892 139,139 281,715 272,642 Net investment income 9,828 8,783 19,484 17,485 Net realized gains on investments 431 1,067 1,500 3,672 Other 886 786 1,716 1,546 Total revenues $ 155,037 $ 149,775 $ 304,415 $ 295,345</t>
  </si>
  <si>
    <t>Accumulated Other Comprehensive Income</t>
  </si>
  <si>
    <t>Equity [Abstract]</t>
  </si>
  <si>
    <t>Accumulated Other Comprehensive Income, Net of Tax (AOCI)</t>
  </si>
  <si>
    <t>Accumulated Other Comprehensive Income, Net of Tax ("AOCI") The following table presents the changes in the Company's AOCI: Three Months Ended June 30, 2015 2014 (Dollars in thousands) Beginning balance $ 27,383 $ 25,131 Net unrealized (losses) gains on available-for-sale securities: Net unrealized holding (losses) gains on securities arising during the period, net of tax (6,528 ) 5,191 Reclassification adjustment for net realized gains included in net income, net of tax (88 ) (356 ) Other comprehensive (loss) income, net of tax (6,616 ) 4,835 Ending balance $ 20,767 $ 29,966 Six Months Ended June 30, 2015 2014 (Dollars in thousands) Beginning balance $ 24,483 $ 19,281 Net unrealized (losses) gains on available-for-sale securities: Net unrealized holding (losses) gains on securities arising during the period, net of tax (3,261 ) 11,436 Reclassification adjustment for net realized gains included in net income, net of tax (455 ) (751 ) Other comprehensive (loss) income, net of tax (3,716 ) 10,685 Ending balance $ 20,767 $ 29,966 The following table presents amounts related to unrealized gains and losses on available-for-sale securities which were reclassified out of AOCI during the three and six months ended June 30, 2015 and 2014 , categorized by the respective affected line items in the Consolidated Statements of Income: Three Months Ended June 30, 2015 2014 (Dollars in thousands) Increase to net realized gains on investments $ 137 $ 547 Increase to income before income taxes 137 547 Increase to provision for income taxes 49 191 Increase to net income $ 88 $ 356 Six Months Ended June 30, 2015 2014 (Dollars in thousands) Increase to net realized gains on investments $ 700 $ 1,156 Increase to income before income taxes 700 1,156 Increase to provision for income taxes 245 405 Increase to net income $ 455 $ 751</t>
  </si>
  <si>
    <t>Fair Value Measurements (Tables)</t>
  </si>
  <si>
    <t>Summary of Investment Portfolio by Level within Fair Value Hierarchy</t>
  </si>
  <si>
    <t>The following table presents the Company’s investment portfolio, categorized by the level within the fair value hierarchy in which the fair value measurements fell as of June 30, 2015 : Level 1 Level 2 Level 3 Total (Dollars in thousands) Fixed maturities: U.S. Government and government agency obligations $ 4,121 $ 146,340 $ — $ 150,461 State and local government obligations — 317,959 2,919 320,878 Residential mortgage-backed securities — 176,587 — 176,587 Commercial mortgage-backed securities — 14,121 — 14,121 Corporate obligations — 191,475 7,152 198,627 Other debt obligations — 144,572 6,815 151,387 Redeemable preferred stocks 3,799 — 498 4,297 Total fixed maturities 7,920 991,054 17,384 1,016,358 Equity securities: Common stocks 60,323 987 2,778 64,088 Nonredeemable preferred stocks 20,879 3,081 — 23,960 Total equity securities 81,202 4,068 2,778 88,048 Total fixed maturities and equity securities 89,122 995,122 20,162 1,104,406 Cash and cash equivalents 80,239 — — 80,239 Total fixed maturities, equity securities and cash and cash equivalents at fair value $ 169,361 $ 995,122 $ 20,162 $ 1,184,645 The following table presents the Company’s investment portfolio, categorized by the level within the fair value hierarchy in which the fair value measurements fell as of December 31, 2014 : Level 1 Level 2 Level 3 Total (Dollars in thousands) Fixed maturities: U.S. Government and government agency obligations $ 2,911 $ 110,535 $ — $ 113,446 State and local government obligations — 338,694 2,887 341,581 Residential mortgage-backed securities — 192,555 — 192,555 Commercial mortgage-backed securities — 16,998 — 16,998 Corporate obligations — 192,314 7,100 199,414 Other debt obligations — 102,454 3,995 106,449 Redeemable preferred stocks 3,808 — 495 4,303 Total fixed maturities 6,719 953,550 14,477 974,746 Equity securities: Common stocks 58,839 — 3,988 62,827 Nonredeemable preferred stocks 16,887 5,514 — 22,401 Total equity securities 75,726 5,514 3,988 85,228 Total fixed maturities and equity securities 82,445 959,064 18,465 1,059,974 Cash and cash equivalents 53,583 — — 53,583 Total fixed maturities, equity securities and cash and cash equivalents at fair value $ 136,028 $ 959,064 $ 18,465 $ 1,113,557</t>
  </si>
  <si>
    <t>Reconciliation of Beginning and Ending Balances for All Investments Measured at Fair Value on Recurring Basis Using Level 3 Inputs</t>
  </si>
  <si>
    <t>The following tables present a reconciliation of the beginning and ending balances for all investments measured at fair value on a recurring basis using Level 3 inputs for the three and six months ended June 30, 2015 and 2014 . The transfers in and out of Level 3 were due to changes in the availability of market observable inputs. All transfers are reflected in the table at fair value as of the end of the reporting period. Three Months Ended June 30, 2015 State and Corporate Other Debt Obligations Redeemable Common Stock (Dollars in thousands) Beginning balance at April 1, 2015 $ 2,923 $ 7,150 $ 2,462 $ 497 $ 2,839 Total gains or (losses): Included in earnings — — — — (278 ) Included in other comprehensive income (4 ) 41 3 1 217 Purchases and issuances — — 3,388 — — Sales, settlements and redemptions — (39 ) (38 ) — — Transfers in and/or (out) of Level 3 — — 1,000 — — Ending balance at June 30, 2015 $ 2,919 $ 7,152 $ 6,815 $ 498 $ 2,778 The amount of total gains or (losses) for the period included in earnings and attributable to the change in unrealized gains or (losses) relating to assets still held at the reporting date $ — $ — $ — $ — $ — Six Months Ended June 30, 2015 State and Local Government Obligations Corporate Obligations Other Debt Obligations Redeemable Preferred Stock Common Stock (Dollars in thousands) Beginning balance at January 1, 2015 $ 2,887 $ 7,100 $ 3,995 $ 495 $ 3,988 Total gains or (losses): Included in earnings — — — — (278 ) Included in other comprehensive income 32 179 (3 ) 3 34 Purchases and issuances — — 4,388 — — Sales, settlements and redemptions — (127 ) (2,565 ) — — Transfers in and/or (out) of Level 3 — — 1,000 — (966 ) Ending balance at June 30, 2015 $ 2,919 $ 7,152 $ 6,815 $ 498 $ 2,778 The amount of total gains or (losses) for the period included in earnings and attributable to the change in unrealized gains or (losses) relating to assets still held at the reporting date $ — $ — $ — $ — $ — Three Months Ended June 30, 2014 State and Corporate Other Debt Obligations Redeemable Common Stock (Dollars in thousands) Beginning balance at April 1, 2014 $ 860 $ 4,976 $ 3,278 $ 488 $ 3,050 Total gains or (losses): Included in earnings — — 24 — — Included in other comprehensive income 27 95 (16 ) 5 28 Purchases and issuances — 1,000 — — 766 Sales, settlements and redemptions — (52 ) (776 ) — — Transfers in and/or (out) of Level 3 — — — — — Ending balance at June 30, 2014 $ 887 $ 6,019 $ 2,510 $ 493 $ 3,844 The amount of total gains or (losses) for the period included in earnings and attributable to the change in unrealized gains or (losses) relating to assets still held at the reporting date $ — $ — $ — $ — $ — Six Months Ended June 30, 2014 State and Local Government Obligations Corporate Obligations Other Debt Obligations Redeemable Preferred Stock Common Stock Nonredeemable Preferred Stock (Dollars in thousands) Beginning balance at January 1, 2014 $ 859 $ 4,969 $ 3,311 $ 487 $ 1,500 $ 583 Total gains or (losses): Included in earnings — — 24 — — — Included in other comprehensive income 28 152 (14 ) 6 78 — Purchases and issuances — 1,000 — — 2,266 — Sales, settlements and redemptions — (102 ) (811 ) — — (583 ) Transfers in and/or (out) of Level 3 — — — — — — Ending balance at June 30, 2014 $ 887 $ 6,019 $ 2,510 $ 493 $ 3,844 $ — The amount of total gains or (losses) for the period included in earnings and attributable to the change in unrealized gains or (losses) relating to assets still held at the reporting date $ — $ — $ — $ — $ — $ —</t>
  </si>
  <si>
    <t>Investments (Tables)</t>
  </si>
  <si>
    <t>Gain (Loss) on Investments [Line Items]</t>
  </si>
  <si>
    <t>Available for Sale Fixed Maturities and Equity Securities</t>
  </si>
  <si>
    <t>The cost or amortized cost and fair value of investments in fixed maturities and equity securities are as follows: Cost or Amortized Cost Gross Unrealized Gains Gross Unrealized Losses Fair Value (Dollars in thousands) June 30, 2015 Fixed maturities: U.S. Government and government agency obligations $ 147,617 $ 3,049 $ (205 ) $ 150,461 State and local government obligations 311,922 9,653 (697 ) 320,878 Residential mortgage-backed securities 170,499 7,018 (930 ) 176,587 Commercial mortgage-backed securities 13,321 833 (33 ) 14,121 Corporate obligations 193,766 6,722 (1,861 ) 198,627 Other debt obligations 151,014 763 (390 ) 151,387 Redeemable preferred stocks 4,168 131 (2 ) 4,297 Total fixed maturities 992,307 28,169 (4,118 ) 1,016,358 Equity securities: Common stocks 56,960 9,331 (2,203 ) 64,088 Nonredeemable preferred stocks 23,189 1,033 (262 ) 23,960 Total equity securities 80,149 10,364 (2,465 ) 88,048 Total fixed maturities and equity securities $ 1,072,456 $ 38,533 $ (6,583 ) $ 1,104,406 December 31, 2014 Fixed maturities: U.S. Government and government agency obligations $ 110,254 $ 3,206 $ (14 ) $ 113,446 State and local government obligations 329,725 12,193 (337 ) 341,581 Residential mortgage-backed securities 185,346 8,435 (1,226 ) 192,555 Commercial mortgage-backed securities 16,050 953 (5 ) 16,998 Corporate obligations 193,702 6,965 (1,253 ) 199,414 Other debt obligations 106,711 278 (540 ) 106,449 Redeemable preferred stocks 4,168 140 (5 ) 4,303 Total fixed maturities 945,956 32,170 (3,380 ) 974,746 Equity securities: Common stocks 54,663 9,643 (1,479 ) 62,827 Nonredeemable preferred stocks 21,689 963 (251 ) 22,401 Total equity securities 76,352 10,606 (1,730 ) 85,228 Total fixed maturities and equity securities $ 1,022,308 $ 42,776 $ (5,110 ) $ 1,059,974</t>
  </si>
  <si>
    <t>Available for Sale Fixed Maturity Securities by Contractual Maturity Date</t>
  </si>
  <si>
    <t>Amortized cost and fair value of the fixed maturities in the Company’s investment portfolio were as follows: Amortized Cost Fair Value (Dollars in thousands) Due in one year or less $ 24,449 $ 24,722 Due after one year through five years 301,475 309,446 Due after five years through ten years 396,880 403,474 Due after ten years 85,683 88,008 808,487 825,650 Mortgage-backed securities 183,820 190,708 Total $ 992,307 $ 1,016,358</t>
  </si>
  <si>
    <t>Gains and Losses on Sale of Investments</t>
  </si>
  <si>
    <t>Gains and losses on the sale of investments, including other-than-temporary impairment charges and other invested assets' gains or losses, were as follows: Three Months Ended June 30, Six Months Ended June 30, 2015 2014 2015 2014 (Dollars in thousands) Fixed maturity gains $ 323 $ 431 $ 405 $ 907 Fixed maturity losses (370 ) (41 ) (393 ) (230 ) Equity security gains 456 424 1,165 939 Equity security losses (989 ) (165 ) (1,082 ) (211 ) Other invested assets, net gains 1,011 418 1,405 2,267 Net realized gains on investments $ 431 $ 1,067 $ 1,500 $ 3,672</t>
  </si>
  <si>
    <t>Realized gains losses and changes in unrealized appreciation depreciation</t>
  </si>
  <si>
    <t>Realized gains (losses) and changes in unrealized appreciation related to fixed maturities, equity securities and other invested assets are as follows: Fixed Maturities Equity Securities Other Invested Assets Tax Effects Total (Dollars in thousands) Three Months Ended June 30, 2015 Realized before impairments $ 323 $ 456 $ 1,011 $ (627 ) $ 1,163 Realized - impairments (370 ) (989 ) — 476 (883 ) Change in unrealized (8,940 ) (1,238 ) — 3,562 (6,616 ) Three Months Ended June 30, 2014 Realized before impairments $ 431 $ 349 $ 418 $ (419 ) $ 779 Realized - impairments (41 ) (90 ) — 46 (85 ) Change in unrealized 6,257 1,182 — (2,604 ) 4,835 Six Months Ended June 30, 2015: Realized before impairments $ 397 $ 1,072 $ 1,405 $ (1,006 ) $ 1,868 Realized - impairments (385 ) (989 ) — 481 (893 ) Change in unrealized (4,738 ) (978 ) — 2,000 (3,716 ) Six Months Ended June 30, 2014: Realized before impairments $ 907 $ 863 $ 2,267 $ (1,413 ) $ 2,624 Realized - impairments (230 ) (135 ) — 128 (237 ) Change in unrealized 13,641 2,797 — (5,753 ) 10,685</t>
  </si>
  <si>
    <t>Available for Sale Securities in Continuous Unrealized Loss Position</t>
  </si>
  <si>
    <t>The following table summarizes the Company’s gross unrealized losses on fixed maturities and equity securities and the length of time that individual securities have been in a continuous unrealized loss position: Less than Twelve Months Twelve Months or More Fair Value Unrealized Losses Fair Value as % of Cost Number of Holdings Fair Value Unrealized Losses Fair Value as % of Cost Number of Holdings (Dollars in thousands) June 30, 2015 Fixed maturities: U.S. Government and government agency obligations $ 34,242 $ (205 ) 99.4 % 20 $ — $ — 0.0 % — State and local government obligations 48,016 (585 ) 98.8 % 38 1,500 (112 ) 93.1 % 2 Residential mortgage-backed securities 15,361 (216 ) 98.6 % 20 27,015 (714 ) 97.4 % 25 Commercial mortgage-backed securities 1,161 (33 ) 97.2 % 2 — — 0.0 % — Corporate obligations 32,184 (1,698 ) 95.0 % 42 1,823 (163 ) 91.8 % 2 Other debt obligations 50,562 (340 ) 99.3 % 53 4,440 (50 ) 98.9 % 6 Redeemable preferred stocks — — 0.0 % — 498 (2 ) 99.6 % 1 Total fixed maturities 181,526 (3,077 ) 98.3 % 175 35,276 (1,041 ) 97.1 % 36 Equity securities: Common stocks 20,070 (2,203 ) 90.1 % 36 — — 0.0 % — Nonredeemable preferred stocks 6,410 (90 ) 98.6 % 12 2,830 (172 ) 94.3 % 3 Total equity securities 26,480 (2,293 ) 92.0 % 48 2,830 (172 ) 94.3 % 3 Total fixed maturities and equity securities $ 208,006 $ (5,370 ) 97.5 % 223 $ 38,106 $ (1,213 ) 96.9 % 39 December 31, 2014 Fixed maturities: U.S. Government and government agency obligations $ 11,750 $ (13 ) 99.9 % 7 $ 49 $ (1 ) 98.0 % 1 State and local government obligations 18,100 (166 ) 99.1 % 14 6,110 (171 ) 97.3 % 6 Residential mortgage-backed securities 19,344 (140 ) 99.3 % 19 38,163 (1,086 ) 97.2 % 34 Commercial mortgage-backed securities 848 (4 ) 99.5 % 1 776 (1 ) 99.9 % 1 Corporate obligations 21,230 (974 ) 95.6 % 33 10,874 (279 ) 97.5 % 7 Other debt obligations 50,733 (273 ) 99.5 % 54 13,291 (267 ) 98.0 % 13 Redeemable preferred stocks — — 0.0 % — 495 (5 ) 99.0 % 1 Total fixed maturities 122,005 (1,570 ) 98.7 % 128 69,758 (1,810 ) 97.5 % 63 Equity securities: Common stocks 13,379 (1,479 ) 90.0 % 19 — — 0.0 % — Nonredeemable preferred stocks 4,921 (58 ) 98.8 % 9 2,807 (193 ) 93.6 % 3 Total equity securities 18,300 (1,537 ) 92.3 % 28 2,807 (193 ) 93.6 % 3 Total fixed maturities and equity securities $ 140,305 $ (3,107 ) 97.8 % 156 $ 72,565 $ (2,003 ) 97.3 % 66</t>
  </si>
  <si>
    <t>Progression of Cumulative Credit Portion of Other Than Temporary Impairments on Fixed Maturity Securities</t>
  </si>
  <si>
    <t>The following table is a progression of the amount related to credit losses on fixed maturity securities for which the non-credit portion of an other-than-temporary impairment has been recognized in other comprehensive income. Three Months Ended June 30, Six Months Ended June 30, 2015 2014 2015 2014 (Dollars in thousands) Beginning balance $ 2,375 $ 2,365 $ 2,368 $ 2,183 Additional credit impairments on previously impaired securities — 41 15 230 Reductions - disposals (5 ) (29 ) (13 ) (36 ) Ending balance $ 2,370 $ 2,377 $ 2,370 $ 2,377</t>
  </si>
  <si>
    <t>Income Taxes (Tables)</t>
  </si>
  <si>
    <t>Components of Deferred Tax Assets and Liabilities</t>
  </si>
  <si>
    <t>The tax effects of temporary differences that give rise to significant portions of the net deferred tax assets and liabilities in the Consolidated Balance Sheets were as follows: June 30, 2015 December 31, 2014 (Dollars in thousands) Deferred tax assets: Unearned premiums $ 17,949 $ 18,442 Unpaid losses and loss adjustment expenses 19,726 19,609 Assessments and fees payable 1,476 1,491 Realized losses on investments, primarily impairments 4,557 4,138 Accrued compensation 1,949 1,897 Other, net 2,224 2,548 Total deferred tax assets 47,881 48,125 Deferred tax liabilities: Deferred policy acquisition costs (9,045 ) (7,929 ) Unrealized gains on investments (11,183 ) (13,183 ) Intangible assets (2,678 ) (2,727 ) Limited partnership investments (907 ) (236 ) Other, net (790 ) (900 ) Total deferred tax liabilities (24,603 ) (24,975 ) Net deferred tax assets $ 23,278 $ 23,150</t>
  </si>
  <si>
    <t>Earnings Per Common Share (Tables)</t>
  </si>
  <si>
    <t>Computation of Basic and Diluted Net Income Per Share</t>
  </si>
  <si>
    <t>The following table sets forth the computation of basic and diluted net income (loss) per share: Three Months Ended June 30, Six Months Ended June 30, 2015 2014 2015 2014 (In thousands, except per share data) Net income (loss) $ 6,642 $ (10,743 ) $ 13,751 $ (2,688 ) Weighted average shares outstanding during period 19,839 19,764 19,837 19,729 Additional shares issuable under employee common stock option plans using treasury stock method 51 — 48 — Weighted average shares outstanding assuming exercise of stock options 19,890 19,764 19,885 19,729 Net income (loss) per share: Basic $ 0.33 $ (0.54 ) $ 0.69 $ (0.14 ) Diluted $ 0.33 $ (0.54 ) $ 0.69 $ (0.14 )</t>
  </si>
  <si>
    <t>Transactions with Related Parties (Tables)</t>
  </si>
  <si>
    <t>Summary of Reinsurance Balance and Activity with Parent Company</t>
  </si>
  <si>
    <t xml:space="preserve">The table below summarizes the reinsurance balance and activity with Great American: Three Months Ended June 30, Six Months Ended June 30, 2015 2014 2015 2014 (Dollars in thousands) Assumed premiums written $ 72 $ 176 $ 179 $ 367 Assumed premiums earned 113 259 248 627 Assumed losses and loss adjustment expense incurred 86 373 140 393 Ceded premiums written — 22 — 41 Ceded premiums earned 9 16 23 30 Ceded losses and loss adjustment expense recoveries 53 399 153 556 June 30, 2015 December 31, 2014 (Dollars in thousands) Payable to Great American as of period end $ 2 $ 56 </t>
  </si>
  <si>
    <t>Reinsurance (Tables)</t>
  </si>
  <si>
    <t>Schedule of Premiums and Reinsurance Activity</t>
  </si>
  <si>
    <t>Premiums and reinsurance activity consisted of the following: Three Months Ended June 30, Six Months Ended June 30, 2015 2014 2015 2014 (Dollars in thousands) Direct premiums written $ 181,590 $ 179,277 $ 332,892 $ 340,351 Reinsurance assumed 4,132 2,859 7,368 5,352 Reinsurance ceded (35,384 ) (38,600 ) (65,825 ) (68,751 ) Net premiums written $ 150,338 $ 143,536 $ 274,435 $ 276,952 Direct premiums earned $ 168,522 $ 162,356 $ 331,011 $ 316,711 Reinsurance assumed 3,792 2,775 6,905 5,446 Reinsurance ceded (28,422 ) (25,992 ) (56,201 ) (49,515 ) Premiums earned $ 143,892 $ 139,139 $ 281,715 $ 272,642</t>
  </si>
  <si>
    <t>Segment Information (Tables)</t>
  </si>
  <si>
    <t>Summary of Revenues by Business Component</t>
  </si>
  <si>
    <t>The following table shows revenues summarized by the broader business component description, which were determined based primarily on similar economic characteristics, products and services: Three Months Ended June 30, Six Months Ended June 30, 2015 2014 2015 2014 (Dollars in thousands) Revenue: Premiums earned: Alternative Risk Transfer $ 77,232 $ 75,479 $ 151,234 $ 146,900 Transportation 50,189 47,411 98,441 92,940 Specialty Personal Lines 7,638 9,053 15,188 18,926 Hawaii and Alaska 4,954 4,480 9,602 8,574 Other 3,879 2,716 7,250 5,302 Total premiums earned 143,892 139,139 281,715 272,642 Net investment income 9,828 8,783 19,484 17,485 Net realized gains on investments 431 1,067 1,500 3,672 Other 886 786 1,716 1,546 Total revenues $ 155,037 $ 149,775 $ 304,415 $ 295,345</t>
  </si>
  <si>
    <t>Accumulated Other Comprehensive Income (Tables)</t>
  </si>
  <si>
    <t>Schedule of Changes in Accumulated Other Comprehensive Income (Loss), Net of Tax</t>
  </si>
  <si>
    <t>The following table presents the changes in the Company's AOCI: Three Months Ended June 30, 2015 2014 (Dollars in thousands) Beginning balance $ 27,383 $ 25,131 Net unrealized (losses) gains on available-for-sale securities: Net unrealized holding (losses) gains on securities arising during the period, net of tax (6,528 ) 5,191 Reclassification adjustment for net realized gains included in net income, net of tax (88 ) (356 ) Other comprehensive (loss) income, net of tax (6,616 ) 4,835 Ending balance $ 20,767 $ 29,966 Six Months Ended June 30, 2015 2014 (Dollars in thousands) Beginning balance $ 24,483 $ 19,281 Net unrealized (losses) gains on available-for-sale securities: Net unrealized holding (losses) gains on securities arising during the period, net of tax (3,261 ) 11,436 Reclassification adjustment for net realized gains included in net income, net of tax (455 ) (751 ) Other comprehensive (loss) income, net of tax (3,716 ) 10,685 Ending balance $ 20,767 $ 29,966</t>
  </si>
  <si>
    <t>Reclassification Out of Accumulated Other Comprehensive Income</t>
  </si>
  <si>
    <t>The following table presents amounts related to unrealized gains and losses on available-for-sale securities which were reclassified out of AOCI during the three and six months ended June 30, 2015 and 2014 , categorized by the respective affected line items in the Consolidated Statements of Income: Three Months Ended June 30, 2015 2014 (Dollars in thousands) Increase to net realized gains on investments $ 137 $ 547 Increase to income before income taxes 137 547 Increase to provision for income taxes 49 191 Increase to net income $ 88 $ 356 Six Months Ended June 30, 2015 2014 (Dollars in thousands) Increase to net realized gains on investments $ 700 $ 1,156 Increase to income before income taxes 700 1,156 Increase to provision for income taxes 245 405 Increase to net income $ 455 $ 751</t>
  </si>
  <si>
    <t>Fair Value Measurements - Additional Information (Detail) $ in Thousands</t>
  </si>
  <si>
    <t>Jun. 30, 2015USD ($)SecurityStock</t>
  </si>
  <si>
    <t>Jun. 30, 2014USD ($)Stock</t>
  </si>
  <si>
    <t>Jun. 30, 2015USD ($)quoteSecurityStock</t>
  </si>
  <si>
    <t>Dec. 31, 2014USD ($)</t>
  </si>
  <si>
    <t>Fair Value, Assets And Liabilities measured on Recurring Basis [Line Items]</t>
  </si>
  <si>
    <t>Number of quotes per Level 3 instrument | quote</t>
  </si>
  <si>
    <t>Other investments traded</t>
  </si>
  <si>
    <t>Level Three Securities Held | Security</t>
  </si>
  <si>
    <t>Level 3 Fair Value Securities</t>
  </si>
  <si>
    <t>Level Three Investments Percent of Shareholders Equity</t>
  </si>
  <si>
    <t>5.50%</t>
  </si>
  <si>
    <t>Nonredeemable Preferred Stock [Member]</t>
  </si>
  <si>
    <t>Number Of Stocks Transferred From Level Two to Level One | Stock</t>
  </si>
  <si>
    <t>Stock transferred from level two to level one transfers amount</t>
  </si>
  <si>
    <t>Number Of Stocks Transferred From Level One To Level Two | Stock</t>
  </si>
  <si>
    <t>Stock transferred from level one to level two transfers amount</t>
  </si>
  <si>
    <t>Level 2 [Member]</t>
  </si>
  <si>
    <t>Level 2 securities valued based on non-binding broker quote and validated with other observable market data by management</t>
  </si>
  <si>
    <t>Level 3 [Member]</t>
  </si>
  <si>
    <t>Level 3 investments as a percentage of total investments</t>
  </si>
  <si>
    <t>1.80%</t>
  </si>
  <si>
    <t>Fair Value Measurements - Summary of Investment Portfolio by Level within Fair Value Hierarchy (Detail) - USD ($) $ in Thousands</t>
  </si>
  <si>
    <t>Total fixed maturities and equity securities</t>
  </si>
  <si>
    <t>Fair Value, Measurements, Recurring [Member]</t>
  </si>
  <si>
    <t>Total fixed maturities, equity securities and cash and cash equivalents at fair value</t>
  </si>
  <si>
    <t>Fair Value, Measurements, Recurring [Member] | Fixed Maturities [Member]</t>
  </si>
  <si>
    <t>U.S. Government and Government Agency Obligations [Member] | Fair Value, Measurements, Recurring [Member] | Fixed Maturities [Member]</t>
  </si>
  <si>
    <t>State and Local Government Obligations [Member] | Fair Value, Measurements, Recurring [Member] | Fixed Maturities [Member]</t>
  </si>
  <si>
    <t>Residential Mortgage-Backed Securities [Member] | Fair Value, Measurements, Recurring [Member] | Fixed Maturities [Member]</t>
  </si>
  <si>
    <t>Commercial Mortgage-Backed Securities [Member] | Fair Value, Measurements, Recurring [Member] | Fixed Maturities [Member]</t>
  </si>
  <si>
    <t>Corporate Obligations [Member] | Fair Value, Measurements, Recurring [Member] | Fixed Maturities [Member]</t>
  </si>
  <si>
    <t>Other Debt Obligations [Member] | Fair Value, Measurements, Recurring [Member] | Fixed Maturities [Member]</t>
  </si>
  <si>
    <t>Redeemable Preferred Stock [Member] | Fair Value, Measurements, Recurring [Member] | Fixed Maturities [Member]</t>
  </si>
  <si>
    <t>Common Stocks [Member] | Fair Value, Measurements, Recurring [Member]</t>
  </si>
  <si>
    <t>Nonredeemable Preferred Stock [Member] | Fair Value, Measurements, Recurring [Member]</t>
  </si>
  <si>
    <t>Equity Securities [Member] | Fair Value, Measurements, Recurring [Member]</t>
  </si>
  <si>
    <t>Level 1 [Member] | Fair Value, Measurements, Recurring [Member]</t>
  </si>
  <si>
    <t>Level 1 [Member] | Fair Value, Measurements, Recurring [Member] | Fixed Maturities [Member]</t>
  </si>
  <si>
    <t>Level 1 [Member] | U.S. Government and Government Agency Obligations [Member] | Fair Value, Measurements, Recurring [Member] | Fixed Maturities [Member]</t>
  </si>
  <si>
    <t>Level 1 [Member] | State and Local Government Obligations [Member] | Fair Value, Measurements, Recurring [Member] | Fixed Maturities [Member]</t>
  </si>
  <si>
    <t>Level 1 [Member] | Residential Mortgage-Backed Securities [Member] | Fair Value, Measurements, Recurring [Member] | Fixed Maturities [Member]</t>
  </si>
  <si>
    <t>Level 1 [Member] | Commercial Mortgage-Backed Securities [Member] | Fair Value, Measurements, Recurring [Member] | Fixed Maturities [Member]</t>
  </si>
  <si>
    <t>Level 1 [Member] | Corporate Obligations [Member] | Fair Value, Measurements, Recurring [Member] | Fixed Maturities [Member]</t>
  </si>
  <si>
    <t>Level 1 [Member] | Other Debt Obligations [Member] | Fair Value, Measurements, Recurring [Member] | Fixed Maturities [Member]</t>
  </si>
  <si>
    <t>Level 1 [Member] | Redeemable Preferred Stock [Member] | Fair Value, Measurements, Recurring [Member] | Fixed Maturities [Member]</t>
  </si>
  <si>
    <t>Level 1 [Member] | Common Stocks [Member] | Fair Value, Measurements, Recurring [Member]</t>
  </si>
  <si>
    <t>Level 1 [Member] | Nonredeemable Preferred Stock [Member] | Fair Value, Measurements, Recurring [Member]</t>
  </si>
  <si>
    <t>Level 1 [Member] | Equity Securities [Member] | Fair Value, Measurements, Recurring [Member]</t>
  </si>
  <si>
    <t>Level 2 [Member] | Fair Value, Measurements, Recurring [Member]</t>
  </si>
  <si>
    <t>Level 2 [Member] | Fair Value, Measurements, Recurring [Member] | Fixed Maturities [Member]</t>
  </si>
  <si>
    <t>Level 2 [Member] | U.S. Government and Government Agency Obligations [Member] | Fair Value, Measurements, Recurring [Member] | Fixed Maturities [Member]</t>
  </si>
  <si>
    <t>Level 2 [Member] | State and Local Government Obligations [Member] | Fair Value, Measurements, Recurring [Member] | Fixed Maturities [Member]</t>
  </si>
  <si>
    <t>Level 2 [Member] | Residential Mortgage-Backed Securities [Member] | Fair Value, Measurements, Recurring [Member] | Fixed Maturities [Member]</t>
  </si>
  <si>
    <t>Level 2 [Member] | Commercial Mortgage-Backed Securities [Member] | Fair Value, Measurements, Recurring [Member] | Fixed Maturities [Member]</t>
  </si>
  <si>
    <t>Level 2 [Member] | Corporate Obligations [Member] | Fair Value, Measurements, Recurring [Member] | Fixed Maturities [Member]</t>
  </si>
  <si>
    <t>Level 2 [Member] | Other Debt Obligations [Member] | Fair Value, Measurements, Recurring [Member] | Fixed Maturities [Member]</t>
  </si>
  <si>
    <t>Level 2 [Member] | Redeemable Preferred Stock [Member] | Fair Value, Measurements, Recurring [Member] | Fixed Maturities [Member]</t>
  </si>
  <si>
    <t>Level 2 [Member] | Common Stocks [Member] | Fair Value, Measurements, Recurring [Member]</t>
  </si>
  <si>
    <t>Level 2 [Member] | Nonredeemable Preferred Stock [Member] | Fair Value, Measurements, Recurring [Member]</t>
  </si>
  <si>
    <t>Level 2 [Member] | Equity Securities [Member] | Fair Value, Measurements, Recurring [Member]</t>
  </si>
  <si>
    <t>Level 3 [Member] | Fair Value, Measurements, Recurring [Member]</t>
  </si>
  <si>
    <t>Level 3 [Member] | Fair Value, Measurements, Recurring [Member] | Fixed Maturities [Member]</t>
  </si>
  <si>
    <t>Level 3 [Member] | U.S. Government and Government Agency Obligations [Member] | Fair Value, Measurements, Recurring [Member] | Fixed Maturities [Member]</t>
  </si>
  <si>
    <t>Level 3 [Member] | State and Local Government Obligations [Member] | Fair Value, Measurements, Recurring [Member] | Fixed Maturities [Member]</t>
  </si>
  <si>
    <t>Level 3 [Member] | Residential Mortgage-Backed Securities [Member] | Fair Value, Measurements, Recurring [Member] | Fixed Maturities [Member]</t>
  </si>
  <si>
    <t>Level 3 [Member] | Commercial Mortgage-Backed Securities [Member] | Fair Value, Measurements, Recurring [Member] | Fixed Maturities [Member]</t>
  </si>
  <si>
    <t>Level 3 [Member] | Corporate Obligations [Member] | Fair Value, Measurements, Recurring [Member] | Fixed Maturities [Member]</t>
  </si>
  <si>
    <t>Level 3 [Member] | Other Debt Obligations [Member] | Fair Value, Measurements, Recurring [Member] | Fixed Maturities [Member]</t>
  </si>
  <si>
    <t>Level 3 [Member] | Redeemable Preferred Stock [Member] | Fair Value, Measurements, Recurring [Member] | Fixed Maturities [Member]</t>
  </si>
  <si>
    <t>Level 3 [Member] | Common Stocks [Member] | Fair Value, Measurements, Recurring [Member]</t>
  </si>
  <si>
    <t>Level 3 [Member] | Nonredeemable Preferred Stock [Member] | Fair Value, Measurements, Recurring [Member]</t>
  </si>
  <si>
    <t>Level 3 [Member] | Equity Securities [Member] | Fair Value, Measurements, Recurring [Member]</t>
  </si>
  <si>
    <t>Fair Value Measurements - Reconciliation of Beginning and Ending Balances for All Investments Measured at Fair Value on Recurring Basis Using Level 3 Inputs (Detail) - USD ($) $ in Thousands</t>
  </si>
  <si>
    <t>State and Local Government Obligations [Member]</t>
  </si>
  <si>
    <t>Beginning balance</t>
  </si>
  <si>
    <t>Total gains or (losses):</t>
  </si>
  <si>
    <t>Included in earnings</t>
  </si>
  <si>
    <t>Included in other comprehensive income</t>
  </si>
  <si>
    <t>Purchases and issuances</t>
  </si>
  <si>
    <t>Sales, settlements and redemptions</t>
  </si>
  <si>
    <t>Transfers in and/or (out) of Level 3</t>
  </si>
  <si>
    <t>Ending balance</t>
  </si>
  <si>
    <t>State and Local Government Obligations [Member] | Investment Income [Member]</t>
  </si>
  <si>
    <t>The amount of total gains or (losses) for the period included in earnings and attributable to the change in unrealized gains or (losses) relating to assets still held at the reporting date</t>
  </si>
  <si>
    <t>Corporate Obligations [Member]</t>
  </si>
  <si>
    <t>Corporate Obligations [Member] | Investment Income [Member]</t>
  </si>
  <si>
    <t>Other Debt Obligations [Member]</t>
  </si>
  <si>
    <t>Other Debt Obligations [Member] | Investment Income [Member]</t>
  </si>
  <si>
    <t>Redeemable Preferred Stock [Member]</t>
  </si>
  <si>
    <t>Redeemable Preferred Stock [Member] | Investment Income [Member]</t>
  </si>
  <si>
    <t>Common Stocks [Member] | Investment Income [Member]</t>
  </si>
  <si>
    <t>Nonredeemable Preferred Stock [Member] | Investment Income [Member]</t>
  </si>
  <si>
    <t>Investments - Available for Sale Fixed Maturities and Equity Securities (Detail) - USD ($) $ in Thousands</t>
  </si>
  <si>
    <t>Schedule of Available-for-sale Securities [Line Items]</t>
  </si>
  <si>
    <t>Amortized Cost</t>
  </si>
  <si>
    <t>Gross Unrealized Losses</t>
  </si>
  <si>
    <t>Fair Value</t>
  </si>
  <si>
    <t>U.S. Government and Government Agency Obligations [Member]</t>
  </si>
  <si>
    <t>Gross Unrealized Gains</t>
  </si>
  <si>
    <t>Residential Mortgage-Backed Securities [Member]</t>
  </si>
  <si>
    <t>Commercial Mortgage-Backed Securities [Member]</t>
  </si>
  <si>
    <t>Fixed Maturity [Member]</t>
  </si>
  <si>
    <t>Equity Securities [Member]</t>
  </si>
  <si>
    <t>Total Fixed Maturities and Equity Securities [Member]</t>
  </si>
  <si>
    <t>Investments - Available for Sale Fixed Maturity Securities by Contractual Maturity Date (Detail) $ in Thousands</t>
  </si>
  <si>
    <t>Jun. 30, 2015USD ($)</t>
  </si>
  <si>
    <t>Fixed maturities amortized cost, Due in one year or less</t>
  </si>
  <si>
    <t>Fixed maturities amortized cost, Due after one year through five years</t>
  </si>
  <si>
    <t>Fixed maturities amortized cost, Due after five years through ten years</t>
  </si>
  <si>
    <t>Fixed maturities amortized cost, Due after ten years</t>
  </si>
  <si>
    <t>Fixed maturities amortized cost, Subtotal</t>
  </si>
  <si>
    <t>Fixed maturities amortized cost, Mortgage-backed securities</t>
  </si>
  <si>
    <t>Fixed maturities fair value, Due in one year or less</t>
  </si>
  <si>
    <t>Fixed maturities fair value, Due after one year through five years</t>
  </si>
  <si>
    <t>Fixed maturities fair value, due after five years through ten years</t>
  </si>
  <si>
    <t>Fixed maturities fair value, Due after ten years</t>
  </si>
  <si>
    <t>Fixed maturities fair value, Subtotal</t>
  </si>
  <si>
    <t>Fixed maturities fair value, Mortgage-backed securities</t>
  </si>
  <si>
    <t>Investments - Gains and Losses on Sale of Investments (Detail) - USD ($) $ in Thousands</t>
  </si>
  <si>
    <t>Gross realized gains and losses on the sale of available for sale fixed maturity and equity security investments</t>
  </si>
  <si>
    <t>Other invested assets, net gains</t>
  </si>
  <si>
    <t>Gross gains</t>
  </si>
  <si>
    <t>Gross losses</t>
  </si>
  <si>
    <t>Investments Investments - Realized Gains (Losses) and Changes in Unrealized Appreciation (Depreciation) (Detail) - USD ($) $ in Thousands</t>
  </si>
  <si>
    <t>Realized - impairments</t>
  </si>
  <si>
    <t>Fixed Maturities [Member]</t>
  </si>
  <si>
    <t>Realized before impairments</t>
  </si>
  <si>
    <t>Change in unrealized</t>
  </si>
  <si>
    <t>Other Invested Assets [Member]</t>
  </si>
  <si>
    <t>Tax Effects [Member]</t>
  </si>
  <si>
    <t>Marketable Securities [Member]</t>
  </si>
  <si>
    <t>Investments - Available for Sale Securities in a Continuous Unrealized Loss Position (Detail) $ in Thousands</t>
  </si>
  <si>
    <t>Jun. 30, 2015USD ($)HoldingsSecurity</t>
  </si>
  <si>
    <t>Dec. 31, 2014USD ($)HoldingsSecurity</t>
  </si>
  <si>
    <t>Fair Value - Less than twelve months</t>
  </si>
  <si>
    <t>Unrealized Losses - Less than twelve months</t>
  </si>
  <si>
    <t>Fair Value as % of Cost - Less than twelve months</t>
  </si>
  <si>
    <t>97.50%</t>
  </si>
  <si>
    <t>97.80%</t>
  </si>
  <si>
    <t>Number of holdings, Less than twelve months | Holdings</t>
  </si>
  <si>
    <t>Fair Value - Twelve months or more</t>
  </si>
  <si>
    <t>Unrealized Losses - Twelve months or more</t>
  </si>
  <si>
    <t>Fair Value as % of Cost - Twelve months or more</t>
  </si>
  <si>
    <t>96.90%</t>
  </si>
  <si>
    <t>97.30%</t>
  </si>
  <si>
    <t>Number of holdings, Twelve months or more | Holdings</t>
  </si>
  <si>
    <t>99.40%</t>
  </si>
  <si>
    <t>99.90%</t>
  </si>
  <si>
    <t>0.00%</t>
  </si>
  <si>
    <t>98.00%</t>
  </si>
  <si>
    <t>98.80%</t>
  </si>
  <si>
    <t>99.10%</t>
  </si>
  <si>
    <t>Number of holdings, Less than twelve months</t>
  </si>
  <si>
    <t>93.10%</t>
  </si>
  <si>
    <t>Number of holdings, Twelve months or more</t>
  </si>
  <si>
    <t>98.60%</t>
  </si>
  <si>
    <t>99.30%</t>
  </si>
  <si>
    <t>97.40%</t>
  </si>
  <si>
    <t>97.20%</t>
  </si>
  <si>
    <t>99.50%</t>
  </si>
  <si>
    <t>95.00%</t>
  </si>
  <si>
    <t>95.60%</t>
  </si>
  <si>
    <t>91.80%</t>
  </si>
  <si>
    <t>98.90%</t>
  </si>
  <si>
    <t>99.60%</t>
  </si>
  <si>
    <t>99.00%</t>
  </si>
  <si>
    <t>98.30%</t>
  </si>
  <si>
    <t>98.70%</t>
  </si>
  <si>
    <t>97.10%</t>
  </si>
  <si>
    <t>90.10%</t>
  </si>
  <si>
    <t>90.00%</t>
  </si>
  <si>
    <t>94.30%</t>
  </si>
  <si>
    <t>93.60%</t>
  </si>
  <si>
    <t>92.00%</t>
  </si>
  <si>
    <t>92.30%</t>
  </si>
  <si>
    <t>Number of holdings, Less than twelve months | Security</t>
  </si>
  <si>
    <t>Number of holdings, Twelve months or more | Security</t>
  </si>
  <si>
    <t>Investments - Progression of Cumulative Credit Portion of Other Than Temporary Impairments on Fixed Maturity Securities (Detail) - USD ($) $ in Thousands</t>
  </si>
  <si>
    <t>Additional credit impairments on previously impaired securities</t>
  </si>
  <si>
    <t>Reductions - disposals</t>
  </si>
  <si>
    <t>Investments - Additional Information (Detail) $ in Thousands</t>
  </si>
  <si>
    <t>Jun. 30, 2014USD ($)</t>
  </si>
  <si>
    <t>Accumulated Gross Unrealized Loss, before Tax</t>
  </si>
  <si>
    <t>Non-credit related portion of OTTI charged to earnings for securities still owned</t>
  </si>
  <si>
    <t>Pre-tax net realized gains on investments</t>
  </si>
  <si>
    <t>Net realized gain from sale of securities</t>
  </si>
  <si>
    <t>Twelve months or more, Number of securities | Holdings</t>
  </si>
  <si>
    <t>Other-than-temporary impairment charges</t>
  </si>
  <si>
    <t>Fixed maturity portfolio percentage</t>
  </si>
  <si>
    <t>31.60%</t>
  </si>
  <si>
    <t>Amount of special revenue obligations</t>
  </si>
  <si>
    <t>Special revenue obligation as a percentage of state and local government obligations</t>
  </si>
  <si>
    <t>86.00%</t>
  </si>
  <si>
    <t>Securities considered as investment grade percentage</t>
  </si>
  <si>
    <t>Number of individual state, municipality, or political subdivision that exceed 10% threshold</t>
  </si>
  <si>
    <t>Percentage threshold of state and local government obligations not exceeded by one individual state, municipality, or political subdivision</t>
  </si>
  <si>
    <t>10.00%</t>
  </si>
  <si>
    <t>Percentage based on unrealized loss of available for sale fixed maturities that are in an unrealized loss position and rated investment grade</t>
  </si>
  <si>
    <t>98.10%</t>
  </si>
  <si>
    <t>Twelve months or more, Number of securities</t>
  </si>
  <si>
    <t>Gross unrealized losses with unrealized loss position of 12 months or longer</t>
  </si>
  <si>
    <t>Gross unrealized losses with unrealized loss position of less than 12 months</t>
  </si>
  <si>
    <t>Average life of mortgage-backed securities</t>
  </si>
  <si>
    <t>3 years 10 months 28 days</t>
  </si>
  <si>
    <t>88.80%</t>
  </si>
  <si>
    <t>Twelve months or more, Number of securities | Security</t>
  </si>
  <si>
    <t>Fixed Maturity Including Equity Securities [Member]</t>
  </si>
  <si>
    <t>Other Than Temporary Impairments On Equity Securities Recognized In Earnings Number Of Holdings | Security</t>
  </si>
  <si>
    <t>Income Taxes - Additional Information (Detail)</t>
  </si>
  <si>
    <t>Statutory rate of income taxes</t>
  </si>
  <si>
    <t>35.00%</t>
  </si>
  <si>
    <t>Effective income tax rate</t>
  </si>
  <si>
    <t>30.50%</t>
  </si>
  <si>
    <t>27.20%</t>
  </si>
  <si>
    <t>29.00%</t>
  </si>
  <si>
    <t>21.10%</t>
  </si>
  <si>
    <t>Income Taxes - Components of Deferred Tax Assets and Liabilities (Detail) - USD ($) $ in Thousands</t>
  </si>
  <si>
    <t>Deferred Tax Assets:</t>
  </si>
  <si>
    <t>Unearned premiums</t>
  </si>
  <si>
    <t>Realized losses on investments, primarily impairments</t>
  </si>
  <si>
    <t>Accrued compensation</t>
  </si>
  <si>
    <t>Other, net</t>
  </si>
  <si>
    <t>Total deferred tax assets</t>
  </si>
  <si>
    <t>Deferred Tax Liabilities:</t>
  </si>
  <si>
    <t>Unrealized gains on investments</t>
  </si>
  <si>
    <t>Intangible assets</t>
  </si>
  <si>
    <t>Limited partnership investments</t>
  </si>
  <si>
    <t>Total deferred tax liabilities</t>
  </si>
  <si>
    <t>Net deferred tax assets</t>
  </si>
  <si>
    <t>Shareholders' Equity and Stock-Based Compensation - Additional Information (Detail) - USD ($) $ in Thousands</t>
  </si>
  <si>
    <t>Number of options outstanding</t>
  </si>
  <si>
    <t>Common shares reserved for issuance under stock incentive plans</t>
  </si>
  <si>
    <t>Total compensation expense related to stock incentive plans</t>
  </si>
  <si>
    <t>Tax benefit related to compensation costs</t>
  </si>
  <si>
    <t>Earnings Per Common Share - Computation of Basic and Diluted Net Income Per Share (Detail) - USD ($) $ / shares in Units, shares in Thousands, $ in Thousands</t>
  </si>
  <si>
    <t>Weighted average shares outstanding during period</t>
  </si>
  <si>
    <t>Additional shares issuable under employee common stock option plans using treasury stock method</t>
  </si>
  <si>
    <t>Weighted average shares outstanding assuming exercise of stock options</t>
  </si>
  <si>
    <t>Net income (loss) per share:</t>
  </si>
  <si>
    <t>Basic</t>
  </si>
  <si>
    <t>Diluted</t>
  </si>
  <si>
    <t>Earnings Per Common Share - Additional Information (Detail) - shares</t>
  </si>
  <si>
    <t>Antidilutive outstanding options and restricted shares excluded from diluted earnings per share</t>
  </si>
  <si>
    <t>Transactions with Related Parties - Additional Information (Detail) - USD ($) $ in Millions</t>
  </si>
  <si>
    <t>Related Party Transaction [Line Items]</t>
  </si>
  <si>
    <t>Percentage of outstanding shares owned by parent company</t>
  </si>
  <si>
    <t>51.20%</t>
  </si>
  <si>
    <t>Percentage of investment portfolio managed by related party</t>
  </si>
  <si>
    <t>55.00%</t>
  </si>
  <si>
    <t>Investment portfolio management fees basis points</t>
  </si>
  <si>
    <t>0.15%</t>
  </si>
  <si>
    <t>Fees accrued for services</t>
  </si>
  <si>
    <t>Transactions with Related Parties - Summary of Reinsurance Balance and Activity with Parent Company (Detail) - USD ($) $ in Thousands</t>
  </si>
  <si>
    <t>Assumed premiums written</t>
  </si>
  <si>
    <t>Assumed premiums earned</t>
  </si>
  <si>
    <t>Ceded premiums written</t>
  </si>
  <si>
    <t>Ceded premiums earned</t>
  </si>
  <si>
    <t>Ceded losses and loss adjustment expense recoveries</t>
  </si>
  <si>
    <t>Great American Insurance Company [Member]</t>
  </si>
  <si>
    <t>Assumed losses and loss adjustment expense incurred</t>
  </si>
  <si>
    <t>Payable to Great American as of period end</t>
  </si>
  <si>
    <t>Reinsurance - Schedule of Premiums and Reinsurance Activity (Detail) - USD ($) $ in Thousands</t>
  </si>
  <si>
    <t>Reinsurance Disclosure [Abstract]</t>
  </si>
  <si>
    <t>Direct premiums written</t>
  </si>
  <si>
    <t>Reinsurance assumed</t>
  </si>
  <si>
    <t>Reinsurance ceded</t>
  </si>
  <si>
    <t>Net premiums written</t>
  </si>
  <si>
    <t>Direct premiums earned</t>
  </si>
  <si>
    <t>Reinsurance - Additional Information (Detail) - USD ($) $ in Millions</t>
  </si>
  <si>
    <t>Commitments and Contingencies - Additional Information (Detail) - USD ($) $ in Thousands</t>
  </si>
  <si>
    <t>Liability for insurance related assessment</t>
  </si>
  <si>
    <t>Unfunded Commitments To Limited Partnerships</t>
  </si>
  <si>
    <t>Segment Information - Additional Information (Detail)</t>
  </si>
  <si>
    <t>Jun. 30, 2015Segment</t>
  </si>
  <si>
    <t>Supplementary Insurance Information [Abstract]</t>
  </si>
  <si>
    <t>Number Of Operating Segments</t>
  </si>
  <si>
    <t>Segment Information - Summary of Revenues by Business Component (Detail) - USD ($) $ in Thousands</t>
  </si>
  <si>
    <t>Premiums Earned:</t>
  </si>
  <si>
    <t>Alternative Risk Transfer [Member]</t>
  </si>
  <si>
    <t>Transportation [Member]</t>
  </si>
  <si>
    <t>Specialty Personal Lines [Member]</t>
  </si>
  <si>
    <t>Hawaii and Alaska [Member]</t>
  </si>
  <si>
    <t>Other [Member]</t>
  </si>
  <si>
    <t>Accumulated Other Comprehensive Income - Components of Accumulated Other Comprehensive Income (Loss), Net of Tax (Detail) - USD ($) $ in Thousands</t>
  </si>
  <si>
    <t>Schedule of Accumulated Other Comprehensive Income Loss [Line Items]</t>
  </si>
  <si>
    <t>Accumulated other comprehensive income, net of tax, beginning balance</t>
  </si>
  <si>
    <t>Net unrealized (losses) gains on available-for-sale securities:</t>
  </si>
  <si>
    <t>Accumulated other comprehensive income, net of tax, ending balance</t>
  </si>
  <si>
    <t>Accumulated Net Unrealized Investment Gain (Loss) [Member]</t>
  </si>
  <si>
    <t>Net unrealized holding (losses) gains on securities arising during the period, net of tax</t>
  </si>
  <si>
    <t>Reclassification adjustment for net realized gains included in net income, net of tax</t>
  </si>
  <si>
    <t>Other comprehensive (loss) income, net of tax</t>
  </si>
  <si>
    <t>Accumulated Other Comprehensive Income - Impact of Amounts Reclassified Out of Accumulated Other Comprehensive Income (Detail) - USD ($) $ in Thousands</t>
  </si>
  <si>
    <t>Reclassification Adjustment out of Accumulated Other Comprehensive Income [Line Items]</t>
  </si>
  <si>
    <t>Increase to provision for income taxes</t>
  </si>
  <si>
    <t>Reclassification out of Accumulated Other Comprehensive Income [Member]</t>
  </si>
  <si>
    <t>Increase to income before income taxes</t>
  </si>
  <si>
    <t>Increase to net income</t>
  </si>
  <si>
    <t>Accumulated Net Unrealized Investment Gain (Loss) [Member] | Reclassification out of Accumulated Other Comprehensive Income [Member]</t>
  </si>
  <si>
    <t>Increase to net realized gains on inves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301106</v>
      </c>
    </row>
    <row spans="1:3" r="11">
      <c s="4" r="A11" t="s">
        <v>17</v>
      </c>
      <c s="4" r="B11" t="s">
        <v>18</v>
      </c>
    </row>
    <row spans="1:3" r="12">
      <c s="4" r="A12" t="s">
        <v>19</v>
      </c>
      <c s="4" r="B12" t="s">
        <v>20</v>
      </c>
    </row>
    <row spans="1:3" r="13">
      <c s="4" r="A13" t="s">
        <v>21</v>
      </c>
      <c s="5" r="C13" t="n">
        <v>19840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016358</v>
      </c>
      <c s="7" r="C3" t="n">
        <v>974746</v>
      </c>
    </row>
    <row spans="1:3" r="4">
      <c s="4" r="A4" t="s">
        <v>26</v>
      </c>
      <c s="5" r="B4" t="n">
        <v>88048</v>
      </c>
      <c s="5" r="C4" t="n">
        <v>85228</v>
      </c>
    </row>
    <row spans="1:3" r="5">
      <c s="4" r="A5" t="s">
        <v>27</v>
      </c>
      <c s="5" r="B5" t="n">
        <v>48666</v>
      </c>
      <c s="5" r="C5" t="n">
        <v>46786</v>
      </c>
    </row>
    <row spans="1:3" r="6">
      <c s="4" r="A6" t="s">
        <v>28</v>
      </c>
      <c s="5" r="B6" t="n">
        <v>1153072</v>
      </c>
      <c s="5" r="C6" t="n">
        <v>1106760</v>
      </c>
    </row>
    <row spans="1:3" r="7">
      <c s="4" r="A7" t="s">
        <v>29</v>
      </c>
      <c s="5" r="B7" t="n">
        <v>80239</v>
      </c>
      <c s="5" r="C7" t="n">
        <v>53583</v>
      </c>
    </row>
    <row spans="1:3" r="8">
      <c s="4" r="A8" t="s">
        <v>30</v>
      </c>
      <c s="5" r="B8" t="n">
        <v>8863</v>
      </c>
      <c s="5" r="C8" t="n">
        <v>8724</v>
      </c>
    </row>
    <row spans="1:3" r="9">
      <c s="4" r="A9" t="s">
        <v>31</v>
      </c>
      <c s="5" r="B9" t="n">
        <v>282613</v>
      </c>
      <c s="5" r="C9" t="n">
        <v>271336</v>
      </c>
    </row>
    <row spans="1:3" r="10">
      <c s="4" r="A10" t="s">
        <v>32</v>
      </c>
      <c s="5" r="B10" t="n">
        <v>199704</v>
      </c>
      <c s="5" r="C10" t="n">
        <v>180332</v>
      </c>
    </row>
    <row spans="1:3" r="11">
      <c s="4" r="A11" t="s">
        <v>33</v>
      </c>
      <c s="5" r="B11" t="n">
        <v>56636</v>
      </c>
      <c s="5" r="C11" t="n">
        <v>47013</v>
      </c>
    </row>
    <row spans="1:3" r="12">
      <c s="4" r="A12" t="s">
        <v>34</v>
      </c>
      <c s="5" r="B12" t="n">
        <v>25843</v>
      </c>
      <c s="5" r="C12" t="n">
        <v>22654</v>
      </c>
    </row>
    <row spans="1:3" r="13">
      <c s="4" r="A13" t="s">
        <v>35</v>
      </c>
      <c s="5" r="B13" t="n">
        <v>23278</v>
      </c>
      <c s="5" r="C13" t="n">
        <v>23150</v>
      </c>
    </row>
    <row spans="1:3" r="14">
      <c s="4" r="A14" t="s">
        <v>36</v>
      </c>
      <c s="5" r="B14" t="n">
        <v>23714</v>
      </c>
      <c s="5" r="C14" t="n">
        <v>24538</v>
      </c>
    </row>
    <row spans="1:3" r="15">
      <c s="4" r="A15" t="s">
        <v>37</v>
      </c>
      <c s="5" r="B15" t="n">
        <v>4457</v>
      </c>
      <c s="5" r="C15" t="n">
        <v>4335</v>
      </c>
    </row>
    <row spans="1:3" r="16">
      <c s="4" r="A16" t="s">
        <v>38</v>
      </c>
      <c s="5" r="B16" t="n">
        <v>7650</v>
      </c>
      <c s="5" r="C16" t="n">
        <v>7791</v>
      </c>
    </row>
    <row spans="1:3" r="17">
      <c s="4" r="A17" t="s">
        <v>39</v>
      </c>
      <c s="5" r="B17" t="n">
        <v>3321</v>
      </c>
      <c s="5" r="C17" t="n">
        <v>4517</v>
      </c>
    </row>
    <row spans="1:3" r="18">
      <c s="4" r="A18" t="s">
        <v>40</v>
      </c>
      <c s="5" r="B18" t="n">
        <v>1869390</v>
      </c>
      <c s="5" r="C18" t="n">
        <v>1754733</v>
      </c>
    </row>
    <row spans="1:3" r="19">
      <c s="3" r="A19" t="s">
        <v>41</v>
      </c>
    </row>
    <row spans="1:3" r="20">
      <c s="4" r="A20" t="s">
        <v>42</v>
      </c>
      <c s="5" r="B20" t="n">
        <v>947252</v>
      </c>
      <c s="5" r="C20" t="n">
        <v>883078</v>
      </c>
    </row>
    <row spans="1:3" r="21">
      <c s="4" r="A21" t="s">
        <v>43</v>
      </c>
      <c s="5" r="B21" t="n">
        <v>313523</v>
      </c>
      <c s="5" r="C21" t="n">
        <v>311255</v>
      </c>
    </row>
    <row spans="1:3" r="22">
      <c s="4" r="A22" t="s">
        <v>44</v>
      </c>
      <c s="5" r="B22" t="n">
        <v>12000</v>
      </c>
      <c s="5" r="C22" t="n">
        <v>12000</v>
      </c>
    </row>
    <row spans="1:3" r="23">
      <c s="4" r="A23" t="s">
        <v>45</v>
      </c>
      <c s="5" r="B23" t="n">
        <v>110933</v>
      </c>
      <c s="5" r="C23" t="n">
        <v>101799</v>
      </c>
    </row>
    <row spans="1:3" r="24">
      <c s="4" r="A24" t="s">
        <v>46</v>
      </c>
      <c s="5" r="B24" t="n">
        <v>43419</v>
      </c>
      <c s="5" r="C24" t="n">
        <v>31069</v>
      </c>
    </row>
    <row spans="1:3" r="25">
      <c s="4" r="A25" t="s">
        <v>47</v>
      </c>
      <c s="5" r="B25" t="n">
        <v>52972</v>
      </c>
      <c s="5" r="C25" t="n">
        <v>33402</v>
      </c>
    </row>
    <row spans="1:3" r="26">
      <c s="4" r="A26" t="s">
        <v>48</v>
      </c>
      <c s="5" r="B26" t="n">
        <v>16944</v>
      </c>
      <c s="5" r="C26" t="n">
        <v>15392</v>
      </c>
    </row>
    <row spans="1:3" r="27">
      <c s="4" r="A27" t="s">
        <v>49</v>
      </c>
      <c s="5" r="B27" t="n">
        <v>4598</v>
      </c>
      <c s="5" r="C27" t="n">
        <v>4649</v>
      </c>
    </row>
    <row spans="1:3" r="28">
      <c s="4" r="A28" t="s">
        <v>50</v>
      </c>
      <c s="5" r="B28" t="n">
        <v>1501641</v>
      </c>
      <c s="5" r="C28" t="n">
        <v>1392644</v>
      </c>
    </row>
    <row spans="1:3" r="29">
      <c s="3" r="A29" t="s">
        <v>51</v>
      </c>
    </row>
    <row spans="1:3" r="30">
      <c s="4" r="A30" t="s">
        <v>52</v>
      </c>
      <c s="5" r="B30" t="n">
        <v>0</v>
      </c>
      <c s="5" r="C30" t="n">
        <v>0</v>
      </c>
    </row>
    <row spans="1:3" r="31">
      <c s="4" r="A31" t="s">
        <v>53</v>
      </c>
      <c s="5" r="B31" t="n">
        <v>234</v>
      </c>
      <c s="5" r="C31" t="n">
        <v>234</v>
      </c>
    </row>
    <row spans="1:3" r="32">
      <c s="4" r="A32" t="s">
        <v>54</v>
      </c>
      <c s="5" r="B32" t="n">
        <v>60124</v>
      </c>
      <c s="5" r="C32" t="n">
        <v>59386</v>
      </c>
    </row>
    <row spans="1:3" r="33">
      <c s="4" r="A33" t="s">
        <v>55</v>
      </c>
      <c s="5" r="B33" t="n">
        <v>291605</v>
      </c>
      <c s="5" r="C33" t="n">
        <v>283031</v>
      </c>
    </row>
    <row spans="1:3" r="34">
      <c s="4" r="A34" t="s">
        <v>56</v>
      </c>
      <c s="5" r="B34" t="n">
        <v>20767</v>
      </c>
      <c s="5" r="C34" t="n">
        <v>24483</v>
      </c>
    </row>
    <row spans="1:3" r="35">
      <c s="4" r="A35" t="s">
        <v>57</v>
      </c>
      <c s="5" r="B35" t="n">
        <v>-4981</v>
      </c>
      <c s="5" r="C35" t="n">
        <v>-5045</v>
      </c>
    </row>
    <row spans="1:3" r="36">
      <c s="4" r="A36" t="s">
        <v>58</v>
      </c>
      <c s="5" r="B36" t="n">
        <v>367749</v>
      </c>
      <c s="5" r="C36" t="n">
        <v>362089</v>
      </c>
    </row>
    <row spans="1:3" r="37">
      <c s="4" r="A37" t="s">
        <v>59</v>
      </c>
      <c s="7" r="B37" t="n">
        <v>1869390</v>
      </c>
      <c s="7" r="C37" t="n">
        <v>1754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70</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6</v>
      </c>
    </row>
    <row spans="1:2" r="4">
      <c s="4" r="A4" t="s">
        <v>207</v>
      </c>
      <c s="4" r="B4" t="s">
        <v>208</v>
      </c>
    </row>
    <row spans="1:2" r="5">
      <c s="4" r="A5" t="s">
        <v>209</v>
      </c>
      <c s="4" r="B5" t="s">
        <v>210</v>
      </c>
    </row>
    <row spans="1:2" r="6">
      <c s="4" r="A6" t="s">
        <v>211</v>
      </c>
      <c s="4" r="B6" t="s">
        <v>212</v>
      </c>
    </row>
    <row spans="1:2" r="7">
      <c s="4" r="A7" t="s">
        <v>213</v>
      </c>
      <c s="4" r="B7" t="s">
        <v>214</v>
      </c>
    </row>
    <row spans="1:2" r="8">
      <c s="4" r="A8" t="s">
        <v>215</v>
      </c>
      <c s="4" r="B8" t="s">
        <v>216</v>
      </c>
    </row>
    <row spans="1:2" r="9">
      <c s="4" r="A9" t="s">
        <v>217</v>
      </c>
      <c s="4" r="B9"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176</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2</v>
      </c>
      <c s="2" r="B1" t="s">
        <v>1</v>
      </c>
    </row>
    <row spans="1:2" r="2">
      <c s="2" r="B2" t="s">
        <v>2</v>
      </c>
    </row>
    <row spans="1:2" r="3">
      <c s="3" r="A3" t="s">
        <v>182</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25</v>
      </c>
      <c s="2" r="B1" t="s">
        <v>1</v>
      </c>
    </row>
    <row spans="1:2" r="2">
      <c s="2" r="B2" t="s">
        <v>2</v>
      </c>
    </row>
    <row spans="1:2" r="3">
      <c s="3" r="A3" t="s">
        <v>185</v>
      </c>
    </row>
    <row spans="1:2" r="4">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8</v>
      </c>
      <c s="2" r="B1" t="s">
        <v>1</v>
      </c>
    </row>
    <row spans="1:2" r="2">
      <c s="2" r="B2" t="s">
        <v>2</v>
      </c>
    </row>
    <row spans="1:2" r="3">
      <c s="3" r="A3" t="s">
        <v>188</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1</v>
      </c>
      <c s="2" r="B1" t="s">
        <v>1</v>
      </c>
    </row>
    <row spans="1:2" r="2">
      <c s="2" r="B2" t="s">
        <v>2</v>
      </c>
    </row>
    <row spans="1:2" r="3">
      <c s="3" r="A3" t="s">
        <v>194</v>
      </c>
    </row>
    <row spans="1:2" r="4">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97</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4"/>
    <col customWidth="1" max="3" min="3" width="26"/>
    <col customWidth="1" max="4" min="4" width="39"/>
    <col customWidth="1" max="5" min="5" width="26"/>
    <col customWidth="1" max="6" min="6" width="21"/>
  </cols>
  <sheetData>
    <row spans="1:6" r="1">
      <c s="1" r="A1" t="s">
        <v>239</v>
      </c>
      <c s="2" r="B1" t="s">
        <v>72</v>
      </c>
      <c s="2" r="D1" t="s">
        <v>1</v>
      </c>
    </row>
    <row spans="1:6" r="2">
      <c s="2" r="B2" t="s">
        <v>240</v>
      </c>
      <c s="2" r="C2" t="s">
        <v>241</v>
      </c>
      <c s="2" r="D2" t="s">
        <v>242</v>
      </c>
      <c s="2" r="E2" t="s">
        <v>241</v>
      </c>
      <c s="2" r="F2" t="s">
        <v>243</v>
      </c>
    </row>
    <row spans="1:6" r="3">
      <c s="3" r="A3" t="s">
        <v>244</v>
      </c>
    </row>
    <row spans="1:6" r="4">
      <c s="4" r="A4" t="s">
        <v>245</v>
      </c>
      <c s="5" r="D4" t="n">
        <v>1</v>
      </c>
    </row>
    <row spans="1:6" r="5">
      <c s="4" r="A5" t="s">
        <v>246</v>
      </c>
      <c s="7" r="B5" t="n">
        <v>48666</v>
      </c>
      <c s="7" r="D5" t="n">
        <v>48666</v>
      </c>
      <c s="7" r="F5" t="n">
        <v>46786</v>
      </c>
    </row>
    <row spans="1:6" r="6">
      <c s="4" r="A6" t="s">
        <v>247</v>
      </c>
      <c s="5" r="B6" t="n">
        <v>19</v>
      </c>
      <c s="5" r="D6" t="n">
        <v>19</v>
      </c>
    </row>
    <row spans="1:6" r="7">
      <c s="4" r="A7" t="s">
        <v>248</v>
      </c>
      <c s="7" r="B7" t="n">
        <v>20200</v>
      </c>
      <c s="7" r="D7" t="n">
        <v>20200</v>
      </c>
    </row>
    <row spans="1:6" r="8">
      <c s="4" r="A8" t="s">
        <v>249</v>
      </c>
      <c s="4" r="B8" t="s">
        <v>250</v>
      </c>
      <c s="4" r="D8" t="s">
        <v>250</v>
      </c>
    </row>
    <row spans="1:6" r="9">
      <c s="4" r="A9" t="s">
        <v>251</v>
      </c>
    </row>
    <row spans="1:6" r="10">
      <c s="3" r="A10" t="s">
        <v>244</v>
      </c>
    </row>
    <row spans="1:6" r="11">
      <c s="4" r="A11" t="s">
        <v>252</v>
      </c>
      <c s="5" r="B11" t="n">
        <v>1</v>
      </c>
      <c s="5" r="D11" t="n">
        <v>3</v>
      </c>
    </row>
    <row spans="1:6" r="12">
      <c s="4" r="A12" t="s">
        <v>253</v>
      </c>
      <c s="7" r="B12" t="n">
        <v>1000</v>
      </c>
      <c s="7" r="D12" t="n">
        <v>1500</v>
      </c>
    </row>
    <row spans="1:6" r="13">
      <c s="4" r="A13" t="s">
        <v>254</v>
      </c>
      <c s="5" r="B13" t="n">
        <v>1</v>
      </c>
      <c s="5" r="C13" t="n">
        <v>1</v>
      </c>
      <c s="5" r="D13" t="n">
        <v>1</v>
      </c>
      <c s="5" r="E13" t="n">
        <v>6</v>
      </c>
    </row>
    <row spans="1:6" r="14">
      <c s="4" r="A14" t="s">
        <v>255</v>
      </c>
      <c s="7" r="B14" t="n">
        <v>100</v>
      </c>
      <c s="7" r="C14" t="n">
        <v>100</v>
      </c>
      <c s="7" r="D14" t="n">
        <v>100</v>
      </c>
      <c s="7" r="E14" t="n">
        <v>5000</v>
      </c>
    </row>
    <row spans="1:6" r="15">
      <c s="4" r="A15" t="s">
        <v>113</v>
      </c>
    </row>
    <row spans="1:6" r="16">
      <c s="3" r="A16" t="s">
        <v>244</v>
      </c>
    </row>
    <row spans="1:6" r="17">
      <c s="4" r="A17" t="s">
        <v>254</v>
      </c>
      <c s="5" r="B17" t="n">
        <v>1</v>
      </c>
      <c s="5" r="D17" t="n">
        <v>1</v>
      </c>
    </row>
    <row spans="1:6" r="18">
      <c s="4" r="A18" t="s">
        <v>255</v>
      </c>
      <c s="7" r="B18" t="n">
        <v>900</v>
      </c>
      <c s="7" r="D18" t="n">
        <v>900</v>
      </c>
    </row>
    <row spans="1:6" r="19">
      <c s="4" r="A19" t="s">
        <v>256</v>
      </c>
    </row>
    <row spans="1:6" r="20">
      <c s="3" r="A20" t="s">
        <v>244</v>
      </c>
    </row>
    <row spans="1:6" r="21">
      <c s="4" r="A21" t="s">
        <v>257</v>
      </c>
      <c s="7" r="B21" t="n">
        <v>178700</v>
      </c>
      <c s="7" r="D21" t="n">
        <v>178700</v>
      </c>
    </row>
    <row spans="1:6" r="22">
      <c s="4" r="A22" t="s">
        <v>258</v>
      </c>
    </row>
    <row spans="1:6" r="23">
      <c s="3" r="A23" t="s">
        <v>244</v>
      </c>
    </row>
    <row spans="1:6" r="24">
      <c s="4" r="A24" t="s">
        <v>259</v>
      </c>
      <c s="4" r="B24" t="s">
        <v>260</v>
      </c>
      <c s="4" r="D24" t="s">
        <v>2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v>
      </c>
      <c s="2" r="B1" t="s">
        <v>2</v>
      </c>
      <c s="2" r="C1" t="s">
        <v>23</v>
      </c>
    </row>
    <row spans="1:3" r="2">
      <c s="4" r="A2" t="s">
        <v>61</v>
      </c>
      <c s="7" r="B2" t="n">
        <v>992307</v>
      </c>
      <c s="7" r="C2" t="n">
        <v>945956</v>
      </c>
    </row>
    <row spans="1:3" r="3">
      <c s="4" r="A3" t="s">
        <v>62</v>
      </c>
      <c s="5" r="B3" t="n">
        <v>80149</v>
      </c>
      <c s="5" r="C3" t="n">
        <v>76352</v>
      </c>
    </row>
    <row spans="1:3" r="4">
      <c s="4" r="A4" t="s">
        <v>63</v>
      </c>
      <c s="7" r="B4" t="n">
        <v>2289</v>
      </c>
      <c s="7" r="C4" t="n">
        <v>2627</v>
      </c>
    </row>
    <row spans="1:3" r="5">
      <c s="4" r="A5" t="s">
        <v>64</v>
      </c>
      <c s="7" r="B5" t="n">
        <v>0</v>
      </c>
      <c s="7" r="C5" t="n">
        <v>0</v>
      </c>
    </row>
    <row spans="1:3" r="6">
      <c s="4" r="A6" t="s">
        <v>65</v>
      </c>
      <c s="5" r="B6" t="n">
        <v>10000000</v>
      </c>
      <c s="5" r="C6" t="n">
        <v>10000000</v>
      </c>
    </row>
    <row spans="1:3" r="7">
      <c s="4" r="A7" t="s">
        <v>66</v>
      </c>
      <c s="5" r="B7" t="n">
        <v>0</v>
      </c>
      <c s="5" r="C7" t="n">
        <v>0</v>
      </c>
    </row>
    <row spans="1:3" r="8">
      <c s="4" r="A8" t="s">
        <v>67</v>
      </c>
      <c s="8" r="B8" t="n">
        <v>0.01</v>
      </c>
      <c s="8" r="C8" t="n">
        <v>0.01</v>
      </c>
    </row>
    <row spans="1:3" r="9">
      <c s="4" r="A9" t="s">
        <v>68</v>
      </c>
      <c s="5" r="B9" t="n">
        <v>50000000</v>
      </c>
      <c s="5" r="C9" t="n">
        <v>50000000</v>
      </c>
    </row>
    <row spans="1:3" r="10">
      <c s="4" r="A10" t="s">
        <v>69</v>
      </c>
      <c s="5" r="B10" t="n">
        <v>23350000</v>
      </c>
      <c s="5" r="C10" t="n">
        <v>23350000</v>
      </c>
    </row>
    <row spans="1:3" r="11">
      <c s="4" r="A11" t="s">
        <v>70</v>
      </c>
      <c s="5" r="B11" t="n">
        <v>3511000</v>
      </c>
      <c s="5" r="C11" t="n">
        <v>3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3</v>
      </c>
    </row>
    <row spans="1:3" r="2">
      <c s="3" r="A2" t="s">
        <v>244</v>
      </c>
    </row>
    <row spans="1:3" r="3">
      <c s="4" r="A3" t="s">
        <v>262</v>
      </c>
      <c s="7" r="B3" t="n">
        <v>1016358</v>
      </c>
    </row>
    <row spans="1:3" r="4">
      <c s="4" r="A4" t="s">
        <v>263</v>
      </c>
    </row>
    <row spans="1:3" r="5">
      <c s="3" r="A5" t="s">
        <v>244</v>
      </c>
    </row>
    <row spans="1:3" r="6">
      <c s="4" r="A6" t="s">
        <v>262</v>
      </c>
      <c s="5" r="B6" t="n">
        <v>1104406</v>
      </c>
      <c s="7" r="C6" t="n">
        <v>1059974</v>
      </c>
    </row>
    <row spans="1:3" r="7">
      <c s="4" r="A7" t="s">
        <v>29</v>
      </c>
      <c s="5" r="B7" t="n">
        <v>80239</v>
      </c>
      <c s="5" r="C7" t="n">
        <v>53583</v>
      </c>
    </row>
    <row spans="1:3" r="8">
      <c s="4" r="A8" t="s">
        <v>264</v>
      </c>
      <c s="5" r="B8" t="n">
        <v>1184645</v>
      </c>
      <c s="5" r="C8" t="n">
        <v>1113557</v>
      </c>
    </row>
    <row spans="1:3" r="9">
      <c s="4" r="A9" t="s">
        <v>265</v>
      </c>
    </row>
    <row spans="1:3" r="10">
      <c s="3" r="A10" t="s">
        <v>244</v>
      </c>
    </row>
    <row spans="1:3" r="11">
      <c s="4" r="A11" t="s">
        <v>262</v>
      </c>
      <c s="5" r="B11" t="n">
        <v>1016358</v>
      </c>
      <c s="5" r="C11" t="n">
        <v>974746</v>
      </c>
    </row>
    <row spans="1:3" r="12">
      <c s="4" r="A12" t="s">
        <v>266</v>
      </c>
    </row>
    <row spans="1:3" r="13">
      <c s="3" r="A13" t="s">
        <v>244</v>
      </c>
    </row>
    <row spans="1:3" r="14">
      <c s="4" r="A14" t="s">
        <v>262</v>
      </c>
      <c s="5" r="B14" t="n">
        <v>150461</v>
      </c>
      <c s="5" r="C14" t="n">
        <v>113446</v>
      </c>
    </row>
    <row spans="1:3" r="15">
      <c s="4" r="A15" t="s">
        <v>267</v>
      </c>
    </row>
    <row spans="1:3" r="16">
      <c s="3" r="A16" t="s">
        <v>244</v>
      </c>
    </row>
    <row spans="1:3" r="17">
      <c s="4" r="A17" t="s">
        <v>262</v>
      </c>
      <c s="5" r="B17" t="n">
        <v>320878</v>
      </c>
      <c s="5" r="C17" t="n">
        <v>341581</v>
      </c>
    </row>
    <row spans="1:3" r="18">
      <c s="4" r="A18" t="s">
        <v>268</v>
      </c>
    </row>
    <row spans="1:3" r="19">
      <c s="3" r="A19" t="s">
        <v>244</v>
      </c>
    </row>
    <row spans="1:3" r="20">
      <c s="4" r="A20" t="s">
        <v>262</v>
      </c>
      <c s="5" r="B20" t="n">
        <v>176587</v>
      </c>
      <c s="5" r="C20" t="n">
        <v>192555</v>
      </c>
    </row>
    <row spans="1:3" r="21">
      <c s="4" r="A21" t="s">
        <v>269</v>
      </c>
    </row>
    <row spans="1:3" r="22">
      <c s="3" r="A22" t="s">
        <v>244</v>
      </c>
    </row>
    <row spans="1:3" r="23">
      <c s="4" r="A23" t="s">
        <v>262</v>
      </c>
      <c s="5" r="B23" t="n">
        <v>14121</v>
      </c>
      <c s="5" r="C23" t="n">
        <v>16998</v>
      </c>
    </row>
    <row spans="1:3" r="24">
      <c s="4" r="A24" t="s">
        <v>270</v>
      </c>
    </row>
    <row spans="1:3" r="25">
      <c s="3" r="A25" t="s">
        <v>244</v>
      </c>
    </row>
    <row spans="1:3" r="26">
      <c s="4" r="A26" t="s">
        <v>262</v>
      </c>
      <c s="5" r="B26" t="n">
        <v>198627</v>
      </c>
      <c s="5" r="C26" t="n">
        <v>199414</v>
      </c>
    </row>
    <row spans="1:3" r="27">
      <c s="4" r="A27" t="s">
        <v>271</v>
      </c>
    </row>
    <row spans="1:3" r="28">
      <c s="3" r="A28" t="s">
        <v>244</v>
      </c>
    </row>
    <row spans="1:3" r="29">
      <c s="4" r="A29" t="s">
        <v>262</v>
      </c>
      <c s="5" r="B29" t="n">
        <v>151387</v>
      </c>
      <c s="5" r="C29" t="n">
        <v>106449</v>
      </c>
    </row>
    <row spans="1:3" r="30">
      <c s="4" r="A30" t="s">
        <v>272</v>
      </c>
    </row>
    <row spans="1:3" r="31">
      <c s="3" r="A31" t="s">
        <v>244</v>
      </c>
    </row>
    <row spans="1:3" r="32">
      <c s="4" r="A32" t="s">
        <v>262</v>
      </c>
      <c s="5" r="B32" t="n">
        <v>4297</v>
      </c>
      <c s="5" r="C32" t="n">
        <v>4303</v>
      </c>
    </row>
    <row spans="1:3" r="33">
      <c s="4" r="A33" t="s">
        <v>273</v>
      </c>
    </row>
    <row spans="1:3" r="34">
      <c s="3" r="A34" t="s">
        <v>244</v>
      </c>
    </row>
    <row spans="1:3" r="35">
      <c s="4" r="A35" t="s">
        <v>262</v>
      </c>
      <c s="5" r="B35" t="n">
        <v>64088</v>
      </c>
      <c s="5" r="C35" t="n">
        <v>62827</v>
      </c>
    </row>
    <row spans="1:3" r="36">
      <c s="4" r="A36" t="s">
        <v>274</v>
      </c>
    </row>
    <row spans="1:3" r="37">
      <c s="3" r="A37" t="s">
        <v>244</v>
      </c>
    </row>
    <row spans="1:3" r="38">
      <c s="4" r="A38" t="s">
        <v>262</v>
      </c>
      <c s="5" r="B38" t="n">
        <v>23960</v>
      </c>
      <c s="5" r="C38" t="n">
        <v>22401</v>
      </c>
    </row>
    <row spans="1:3" r="39">
      <c s="4" r="A39" t="s">
        <v>275</v>
      </c>
    </row>
    <row spans="1:3" r="40">
      <c s="3" r="A40" t="s">
        <v>244</v>
      </c>
    </row>
    <row spans="1:3" r="41">
      <c s="4" r="A41" t="s">
        <v>262</v>
      </c>
      <c s="5" r="B41" t="n">
        <v>88048</v>
      </c>
      <c s="5" r="C41" t="n">
        <v>85228</v>
      </c>
    </row>
    <row spans="1:3" r="42">
      <c s="4" r="A42" t="s">
        <v>276</v>
      </c>
    </row>
    <row spans="1:3" r="43">
      <c s="3" r="A43" t="s">
        <v>244</v>
      </c>
    </row>
    <row spans="1:3" r="44">
      <c s="4" r="A44" t="s">
        <v>262</v>
      </c>
      <c s="5" r="B44" t="n">
        <v>89122</v>
      </c>
      <c s="5" r="C44" t="n">
        <v>82445</v>
      </c>
    </row>
    <row spans="1:3" r="45">
      <c s="4" r="A45" t="s">
        <v>29</v>
      </c>
      <c s="5" r="B45" t="n">
        <v>80239</v>
      </c>
      <c s="5" r="C45" t="n">
        <v>53583</v>
      </c>
    </row>
    <row spans="1:3" r="46">
      <c s="4" r="A46" t="s">
        <v>264</v>
      </c>
      <c s="5" r="B46" t="n">
        <v>169361</v>
      </c>
      <c s="5" r="C46" t="n">
        <v>136028</v>
      </c>
    </row>
    <row spans="1:3" r="47">
      <c s="4" r="A47" t="s">
        <v>277</v>
      </c>
    </row>
    <row spans="1:3" r="48">
      <c s="3" r="A48" t="s">
        <v>244</v>
      </c>
    </row>
    <row spans="1:3" r="49">
      <c s="4" r="A49" t="s">
        <v>262</v>
      </c>
      <c s="5" r="B49" t="n">
        <v>7920</v>
      </c>
      <c s="5" r="C49" t="n">
        <v>6719</v>
      </c>
    </row>
    <row spans="1:3" r="50">
      <c s="4" r="A50" t="s">
        <v>278</v>
      </c>
    </row>
    <row spans="1:3" r="51">
      <c s="3" r="A51" t="s">
        <v>244</v>
      </c>
    </row>
    <row spans="1:3" r="52">
      <c s="4" r="A52" t="s">
        <v>262</v>
      </c>
      <c s="5" r="B52" t="n">
        <v>4121</v>
      </c>
      <c s="5" r="C52" t="n">
        <v>2911</v>
      </c>
    </row>
    <row spans="1:3" r="53">
      <c s="4" r="A53" t="s">
        <v>279</v>
      </c>
    </row>
    <row spans="1:3" r="54">
      <c s="3" r="A54" t="s">
        <v>244</v>
      </c>
    </row>
    <row spans="1:3" r="55">
      <c s="4" r="A55" t="s">
        <v>262</v>
      </c>
      <c s="5" r="B55" t="n">
        <v>0</v>
      </c>
      <c s="5" r="C55" t="n">
        <v>0</v>
      </c>
    </row>
    <row spans="1:3" r="56">
      <c s="4" r="A56" t="s">
        <v>280</v>
      </c>
    </row>
    <row spans="1:3" r="57">
      <c s="3" r="A57" t="s">
        <v>244</v>
      </c>
    </row>
    <row spans="1:3" r="58">
      <c s="4" r="A58" t="s">
        <v>262</v>
      </c>
      <c s="5" r="B58" t="n">
        <v>0</v>
      </c>
      <c s="5" r="C58" t="n">
        <v>0</v>
      </c>
    </row>
    <row spans="1:3" r="59">
      <c s="4" r="A59" t="s">
        <v>281</v>
      </c>
    </row>
    <row spans="1:3" r="60">
      <c s="3" r="A60" t="s">
        <v>244</v>
      </c>
    </row>
    <row spans="1:3" r="61">
      <c s="4" r="A61" t="s">
        <v>262</v>
      </c>
      <c s="5" r="B61" t="n">
        <v>0</v>
      </c>
      <c s="5" r="C61" t="n">
        <v>0</v>
      </c>
    </row>
    <row spans="1:3" r="62">
      <c s="4" r="A62" t="s">
        <v>282</v>
      </c>
    </row>
    <row spans="1:3" r="63">
      <c s="3" r="A63" t="s">
        <v>244</v>
      </c>
    </row>
    <row spans="1:3" r="64">
      <c s="4" r="A64" t="s">
        <v>262</v>
      </c>
      <c s="5" r="B64" t="n">
        <v>0</v>
      </c>
      <c s="5" r="C64" t="n">
        <v>0</v>
      </c>
    </row>
    <row spans="1:3" r="65">
      <c s="4" r="A65" t="s">
        <v>283</v>
      </c>
    </row>
    <row spans="1:3" r="66">
      <c s="3" r="A66" t="s">
        <v>244</v>
      </c>
    </row>
    <row spans="1:3" r="67">
      <c s="4" r="A67" t="s">
        <v>262</v>
      </c>
      <c s="5" r="B67" t="n">
        <v>0</v>
      </c>
      <c s="5" r="C67" t="n">
        <v>0</v>
      </c>
    </row>
    <row spans="1:3" r="68">
      <c s="4" r="A68" t="s">
        <v>284</v>
      </c>
    </row>
    <row spans="1:3" r="69">
      <c s="3" r="A69" t="s">
        <v>244</v>
      </c>
    </row>
    <row spans="1:3" r="70">
      <c s="4" r="A70" t="s">
        <v>262</v>
      </c>
      <c s="5" r="B70" t="n">
        <v>3799</v>
      </c>
      <c s="5" r="C70" t="n">
        <v>3808</v>
      </c>
    </row>
    <row spans="1:3" r="71">
      <c s="4" r="A71" t="s">
        <v>285</v>
      </c>
    </row>
    <row spans="1:3" r="72">
      <c s="3" r="A72" t="s">
        <v>244</v>
      </c>
    </row>
    <row spans="1:3" r="73">
      <c s="4" r="A73" t="s">
        <v>262</v>
      </c>
      <c s="5" r="B73" t="n">
        <v>60323</v>
      </c>
      <c s="5" r="C73" t="n">
        <v>58839</v>
      </c>
    </row>
    <row spans="1:3" r="74">
      <c s="4" r="A74" t="s">
        <v>286</v>
      </c>
    </row>
    <row spans="1:3" r="75">
      <c s="3" r="A75" t="s">
        <v>244</v>
      </c>
    </row>
    <row spans="1:3" r="76">
      <c s="4" r="A76" t="s">
        <v>262</v>
      </c>
      <c s="5" r="B76" t="n">
        <v>20879</v>
      </c>
      <c s="5" r="C76" t="n">
        <v>16887</v>
      </c>
    </row>
    <row spans="1:3" r="77">
      <c s="4" r="A77" t="s">
        <v>287</v>
      </c>
    </row>
    <row spans="1:3" r="78">
      <c s="3" r="A78" t="s">
        <v>244</v>
      </c>
    </row>
    <row spans="1:3" r="79">
      <c s="4" r="A79" t="s">
        <v>262</v>
      </c>
      <c s="5" r="B79" t="n">
        <v>81202</v>
      </c>
      <c s="5" r="C79" t="n">
        <v>75726</v>
      </c>
    </row>
    <row spans="1:3" r="80">
      <c s="4" r="A80" t="s">
        <v>288</v>
      </c>
    </row>
    <row spans="1:3" r="81">
      <c s="3" r="A81" t="s">
        <v>244</v>
      </c>
    </row>
    <row spans="1:3" r="82">
      <c s="4" r="A82" t="s">
        <v>262</v>
      </c>
      <c s="5" r="B82" t="n">
        <v>995122</v>
      </c>
      <c s="5" r="C82" t="n">
        <v>959064</v>
      </c>
    </row>
    <row spans="1:3" r="83">
      <c s="4" r="A83" t="s">
        <v>29</v>
      </c>
      <c s="5" r="B83" t="n">
        <v>0</v>
      </c>
      <c s="5" r="C83" t="n">
        <v>0</v>
      </c>
    </row>
    <row spans="1:3" r="84">
      <c s="4" r="A84" t="s">
        <v>264</v>
      </c>
      <c s="5" r="B84" t="n">
        <v>995122</v>
      </c>
      <c s="5" r="C84" t="n">
        <v>959064</v>
      </c>
    </row>
    <row spans="1:3" r="85">
      <c s="4" r="A85" t="s">
        <v>289</v>
      </c>
    </row>
    <row spans="1:3" r="86">
      <c s="3" r="A86" t="s">
        <v>244</v>
      </c>
    </row>
    <row spans="1:3" r="87">
      <c s="4" r="A87" t="s">
        <v>262</v>
      </c>
      <c s="5" r="B87" t="n">
        <v>991054</v>
      </c>
      <c s="5" r="C87" t="n">
        <v>953550</v>
      </c>
    </row>
    <row spans="1:3" r="88">
      <c s="4" r="A88" t="s">
        <v>290</v>
      </c>
    </row>
    <row spans="1:3" r="89">
      <c s="3" r="A89" t="s">
        <v>244</v>
      </c>
    </row>
    <row spans="1:3" r="90">
      <c s="4" r="A90" t="s">
        <v>262</v>
      </c>
      <c s="5" r="B90" t="n">
        <v>146340</v>
      </c>
      <c s="5" r="C90" t="n">
        <v>110535</v>
      </c>
    </row>
    <row spans="1:3" r="91">
      <c s="4" r="A91" t="s">
        <v>291</v>
      </c>
    </row>
    <row spans="1:3" r="92">
      <c s="3" r="A92" t="s">
        <v>244</v>
      </c>
    </row>
    <row spans="1:3" r="93">
      <c s="4" r="A93" t="s">
        <v>262</v>
      </c>
      <c s="5" r="B93" t="n">
        <v>317959</v>
      </c>
      <c s="5" r="C93" t="n">
        <v>338694</v>
      </c>
    </row>
    <row spans="1:3" r="94">
      <c s="4" r="A94" t="s">
        <v>292</v>
      </c>
    </row>
    <row spans="1:3" r="95">
      <c s="3" r="A95" t="s">
        <v>244</v>
      </c>
    </row>
    <row spans="1:3" r="96">
      <c s="4" r="A96" t="s">
        <v>262</v>
      </c>
      <c s="5" r="B96" t="n">
        <v>176587</v>
      </c>
      <c s="5" r="C96" t="n">
        <v>192555</v>
      </c>
    </row>
    <row spans="1:3" r="97">
      <c s="4" r="A97" t="s">
        <v>293</v>
      </c>
    </row>
    <row spans="1:3" r="98">
      <c s="3" r="A98" t="s">
        <v>244</v>
      </c>
    </row>
    <row spans="1:3" r="99">
      <c s="4" r="A99" t="s">
        <v>262</v>
      </c>
      <c s="5" r="B99" t="n">
        <v>14121</v>
      </c>
      <c s="5" r="C99" t="n">
        <v>16998</v>
      </c>
    </row>
    <row spans="1:3" r="100">
      <c s="4" r="A100" t="s">
        <v>294</v>
      </c>
    </row>
    <row spans="1:3" r="101">
      <c s="3" r="A101" t="s">
        <v>244</v>
      </c>
    </row>
    <row spans="1:3" r="102">
      <c s="4" r="A102" t="s">
        <v>262</v>
      </c>
      <c s="5" r="B102" t="n">
        <v>191475</v>
      </c>
      <c s="5" r="C102" t="n">
        <v>192314</v>
      </c>
    </row>
    <row spans="1:3" r="103">
      <c s="4" r="A103" t="s">
        <v>295</v>
      </c>
    </row>
    <row spans="1:3" r="104">
      <c s="3" r="A104" t="s">
        <v>244</v>
      </c>
    </row>
    <row spans="1:3" r="105">
      <c s="4" r="A105" t="s">
        <v>262</v>
      </c>
      <c s="5" r="B105" t="n">
        <v>144572</v>
      </c>
      <c s="5" r="C105" t="n">
        <v>102454</v>
      </c>
    </row>
    <row spans="1:3" r="106">
      <c s="4" r="A106" t="s">
        <v>296</v>
      </c>
    </row>
    <row spans="1:3" r="107">
      <c s="3" r="A107" t="s">
        <v>244</v>
      </c>
    </row>
    <row spans="1:3" r="108">
      <c s="4" r="A108" t="s">
        <v>262</v>
      </c>
      <c s="5" r="B108" t="n">
        <v>0</v>
      </c>
      <c s="5" r="C108" t="n">
        <v>0</v>
      </c>
    </row>
    <row spans="1:3" r="109">
      <c s="4" r="A109" t="s">
        <v>297</v>
      </c>
    </row>
    <row spans="1:3" r="110">
      <c s="3" r="A110" t="s">
        <v>244</v>
      </c>
    </row>
    <row spans="1:3" r="111">
      <c s="4" r="A111" t="s">
        <v>262</v>
      </c>
      <c s="5" r="B111" t="n">
        <v>987</v>
      </c>
      <c s="5" r="C111" t="n">
        <v>0</v>
      </c>
    </row>
    <row spans="1:3" r="112">
      <c s="4" r="A112" t="s">
        <v>298</v>
      </c>
    </row>
    <row spans="1:3" r="113">
      <c s="3" r="A113" t="s">
        <v>244</v>
      </c>
    </row>
    <row spans="1:3" r="114">
      <c s="4" r="A114" t="s">
        <v>262</v>
      </c>
      <c s="5" r="B114" t="n">
        <v>3081</v>
      </c>
      <c s="5" r="C114" t="n">
        <v>5514</v>
      </c>
    </row>
    <row spans="1:3" r="115">
      <c s="4" r="A115" t="s">
        <v>299</v>
      </c>
    </row>
    <row spans="1:3" r="116">
      <c s="3" r="A116" t="s">
        <v>244</v>
      </c>
    </row>
    <row spans="1:3" r="117">
      <c s="4" r="A117" t="s">
        <v>262</v>
      </c>
      <c s="5" r="B117" t="n">
        <v>4068</v>
      </c>
      <c s="5" r="C117" t="n">
        <v>5514</v>
      </c>
    </row>
    <row spans="1:3" r="118">
      <c s="4" r="A118" t="s">
        <v>300</v>
      </c>
    </row>
    <row spans="1:3" r="119">
      <c s="3" r="A119" t="s">
        <v>244</v>
      </c>
    </row>
    <row spans="1:3" r="120">
      <c s="4" r="A120" t="s">
        <v>262</v>
      </c>
      <c s="5" r="B120" t="n">
        <v>20162</v>
      </c>
      <c s="5" r="C120" t="n">
        <v>18465</v>
      </c>
    </row>
    <row spans="1:3" r="121">
      <c s="4" r="A121" t="s">
        <v>29</v>
      </c>
      <c s="5" r="B121" t="n">
        <v>0</v>
      </c>
      <c s="5" r="C121" t="n">
        <v>0</v>
      </c>
    </row>
    <row spans="1:3" r="122">
      <c s="4" r="A122" t="s">
        <v>264</v>
      </c>
      <c s="5" r="B122" t="n">
        <v>20162</v>
      </c>
      <c s="5" r="C122" t="n">
        <v>18465</v>
      </c>
    </row>
    <row spans="1:3" r="123">
      <c s="4" r="A123" t="s">
        <v>301</v>
      </c>
    </row>
    <row spans="1:3" r="124">
      <c s="3" r="A124" t="s">
        <v>244</v>
      </c>
    </row>
    <row spans="1:3" r="125">
      <c s="4" r="A125" t="s">
        <v>262</v>
      </c>
      <c s="5" r="B125" t="n">
        <v>17384</v>
      </c>
      <c s="5" r="C125" t="n">
        <v>14477</v>
      </c>
    </row>
    <row spans="1:3" r="126">
      <c s="4" r="A126" t="s">
        <v>302</v>
      </c>
    </row>
    <row spans="1:3" r="127">
      <c s="3" r="A127" t="s">
        <v>244</v>
      </c>
    </row>
    <row spans="1:3" r="128">
      <c s="4" r="A128" t="s">
        <v>262</v>
      </c>
      <c s="5" r="B128" t="n">
        <v>0</v>
      </c>
      <c s="5" r="C128" t="n">
        <v>0</v>
      </c>
    </row>
    <row spans="1:3" r="129">
      <c s="4" r="A129" t="s">
        <v>303</v>
      </c>
    </row>
    <row spans="1:3" r="130">
      <c s="3" r="A130" t="s">
        <v>244</v>
      </c>
    </row>
    <row spans="1:3" r="131">
      <c s="4" r="A131" t="s">
        <v>262</v>
      </c>
      <c s="5" r="B131" t="n">
        <v>2919</v>
      </c>
      <c s="5" r="C131" t="n">
        <v>2887</v>
      </c>
    </row>
    <row spans="1:3" r="132">
      <c s="4" r="A132" t="s">
        <v>304</v>
      </c>
    </row>
    <row spans="1:3" r="133">
      <c s="3" r="A133" t="s">
        <v>244</v>
      </c>
    </row>
    <row spans="1:3" r="134">
      <c s="4" r="A134" t="s">
        <v>262</v>
      </c>
      <c s="5" r="B134" t="n">
        <v>0</v>
      </c>
      <c s="5" r="C134" t="n">
        <v>0</v>
      </c>
    </row>
    <row spans="1:3" r="135">
      <c s="4" r="A135" t="s">
        <v>305</v>
      </c>
    </row>
    <row spans="1:3" r="136">
      <c s="3" r="A136" t="s">
        <v>244</v>
      </c>
    </row>
    <row spans="1:3" r="137">
      <c s="4" r="A137" t="s">
        <v>262</v>
      </c>
      <c s="5" r="B137" t="n">
        <v>0</v>
      </c>
      <c s="5" r="C137" t="n">
        <v>0</v>
      </c>
    </row>
    <row spans="1:3" r="138">
      <c s="4" r="A138" t="s">
        <v>306</v>
      </c>
    </row>
    <row spans="1:3" r="139">
      <c s="3" r="A139" t="s">
        <v>244</v>
      </c>
    </row>
    <row spans="1:3" r="140">
      <c s="4" r="A140" t="s">
        <v>262</v>
      </c>
      <c s="5" r="B140" t="n">
        <v>7152</v>
      </c>
      <c s="5" r="C140" t="n">
        <v>7100</v>
      </c>
    </row>
    <row spans="1:3" r="141">
      <c s="4" r="A141" t="s">
        <v>307</v>
      </c>
    </row>
    <row spans="1:3" r="142">
      <c s="3" r="A142" t="s">
        <v>244</v>
      </c>
    </row>
    <row spans="1:3" r="143">
      <c s="4" r="A143" t="s">
        <v>262</v>
      </c>
      <c s="5" r="B143" t="n">
        <v>6815</v>
      </c>
      <c s="5" r="C143" t="n">
        <v>3995</v>
      </c>
    </row>
    <row spans="1:3" r="144">
      <c s="4" r="A144" t="s">
        <v>308</v>
      </c>
    </row>
    <row spans="1:3" r="145">
      <c s="3" r="A145" t="s">
        <v>244</v>
      </c>
    </row>
    <row spans="1:3" r="146">
      <c s="4" r="A146" t="s">
        <v>262</v>
      </c>
      <c s="5" r="B146" t="n">
        <v>498</v>
      </c>
      <c s="5" r="C146" t="n">
        <v>495</v>
      </c>
    </row>
    <row spans="1:3" r="147">
      <c s="4" r="A147" t="s">
        <v>309</v>
      </c>
    </row>
    <row spans="1:3" r="148">
      <c s="3" r="A148" t="s">
        <v>244</v>
      </c>
    </row>
    <row spans="1:3" r="149">
      <c s="4" r="A149" t="s">
        <v>262</v>
      </c>
      <c s="5" r="B149" t="n">
        <v>2778</v>
      </c>
      <c s="5" r="C149" t="n">
        <v>3988</v>
      </c>
    </row>
    <row spans="1:3" r="150">
      <c s="4" r="A150" t="s">
        <v>310</v>
      </c>
    </row>
    <row spans="1:3" r="151">
      <c s="3" r="A151" t="s">
        <v>244</v>
      </c>
    </row>
    <row spans="1:3" r="152">
      <c s="4" r="A152" t="s">
        <v>262</v>
      </c>
      <c s="5" r="B152" t="n">
        <v>0</v>
      </c>
      <c s="5" r="C152" t="n">
        <v>0</v>
      </c>
    </row>
    <row spans="1:3" r="153">
      <c s="4" r="A153" t="s">
        <v>311</v>
      </c>
    </row>
    <row spans="1:3" r="154">
      <c s="3" r="A154" t="s">
        <v>244</v>
      </c>
    </row>
    <row spans="1:3" r="155">
      <c s="4" r="A155" t="s">
        <v>262</v>
      </c>
      <c s="7" r="B155" t="n">
        <v>2778</v>
      </c>
      <c s="7" r="C155" t="n">
        <v>39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2</v>
      </c>
      <c s="2" r="B1" t="s">
        <v>72</v>
      </c>
      <c s="2" r="D1" t="s">
        <v>1</v>
      </c>
    </row>
    <row spans="1:5" r="2">
      <c s="2" r="B2" t="s">
        <v>2</v>
      </c>
      <c s="2" r="C2" t="s">
        <v>73</v>
      </c>
      <c s="2" r="D2" t="s">
        <v>2</v>
      </c>
      <c s="2" r="E2" t="s">
        <v>73</v>
      </c>
    </row>
    <row spans="1:5" r="3">
      <c s="4" r="A3" t="s">
        <v>313</v>
      </c>
    </row>
    <row spans="1:5" r="4">
      <c s="3" r="A4" t="s">
        <v>244</v>
      </c>
    </row>
    <row spans="1:5" r="5">
      <c s="4" r="A5" t="s">
        <v>314</v>
      </c>
      <c s="7" r="B5" t="n">
        <v>2923</v>
      </c>
      <c s="7" r="C5" t="n">
        <v>860</v>
      </c>
      <c s="7" r="D5" t="n">
        <v>2887</v>
      </c>
      <c s="7" r="E5" t="n">
        <v>859</v>
      </c>
    </row>
    <row spans="1:5" r="6">
      <c s="3" r="A6" t="s">
        <v>315</v>
      </c>
    </row>
    <row spans="1:5" r="7">
      <c s="4" r="A7" t="s">
        <v>316</v>
      </c>
      <c s="5" r="B7" t="n">
        <v>0</v>
      </c>
      <c s="5" r="C7" t="n">
        <v>0</v>
      </c>
      <c s="5" r="D7" t="n">
        <v>0</v>
      </c>
      <c s="5" r="E7" t="n">
        <v>0</v>
      </c>
    </row>
    <row spans="1:5" r="8">
      <c s="4" r="A8" t="s">
        <v>317</v>
      </c>
      <c s="5" r="B8" t="n">
        <v>-4</v>
      </c>
      <c s="5" r="C8" t="n">
        <v>27</v>
      </c>
      <c s="5" r="D8" t="n">
        <v>32</v>
      </c>
      <c s="5" r="E8" t="n">
        <v>28</v>
      </c>
    </row>
    <row spans="1:5" r="9">
      <c s="4" r="A9" t="s">
        <v>318</v>
      </c>
      <c s="5" r="B9" t="n">
        <v>0</v>
      </c>
      <c s="5" r="C9" t="n">
        <v>0</v>
      </c>
      <c s="5" r="D9" t="n">
        <v>0</v>
      </c>
      <c s="5" r="E9" t="n">
        <v>0</v>
      </c>
    </row>
    <row spans="1:5" r="10">
      <c s="4" r="A10" t="s">
        <v>319</v>
      </c>
      <c s="5" r="B10" t="n">
        <v>0</v>
      </c>
      <c s="5" r="C10" t="n">
        <v>0</v>
      </c>
      <c s="5" r="D10" t="n">
        <v>0</v>
      </c>
      <c s="5" r="E10" t="n">
        <v>0</v>
      </c>
    </row>
    <row spans="1:5" r="11">
      <c s="4" r="A11" t="s">
        <v>320</v>
      </c>
      <c s="5" r="B11" t="n">
        <v>0</v>
      </c>
      <c s="5" r="C11" t="n">
        <v>0</v>
      </c>
      <c s="5" r="D11" t="n">
        <v>0</v>
      </c>
      <c s="5" r="E11" t="n">
        <v>0</v>
      </c>
    </row>
    <row spans="1:5" r="12">
      <c s="4" r="A12" t="s">
        <v>321</v>
      </c>
      <c s="5" r="B12" t="n">
        <v>2919</v>
      </c>
      <c s="5" r="C12" t="n">
        <v>887</v>
      </c>
      <c s="5" r="D12" t="n">
        <v>2919</v>
      </c>
      <c s="5" r="E12" t="n">
        <v>887</v>
      </c>
    </row>
    <row spans="1:5" r="13">
      <c s="4" r="A13" t="s">
        <v>322</v>
      </c>
    </row>
    <row spans="1:5" r="14">
      <c s="3" r="A14" t="s">
        <v>315</v>
      </c>
    </row>
    <row spans="1:5" r="15">
      <c s="4" r="A15" t="s">
        <v>323</v>
      </c>
      <c s="5" r="B15" t="n">
        <v>0</v>
      </c>
      <c s="5" r="C15" t="n">
        <v>0</v>
      </c>
      <c s="5" r="D15" t="n">
        <v>0</v>
      </c>
      <c s="5" r="E15" t="n">
        <v>0</v>
      </c>
    </row>
    <row spans="1:5" r="16">
      <c s="4" r="A16" t="s">
        <v>324</v>
      </c>
    </row>
    <row spans="1:5" r="17">
      <c s="3" r="A17" t="s">
        <v>244</v>
      </c>
    </row>
    <row spans="1:5" r="18">
      <c s="4" r="A18" t="s">
        <v>314</v>
      </c>
      <c s="5" r="B18" t="n">
        <v>7150</v>
      </c>
      <c s="5" r="C18" t="n">
        <v>4976</v>
      </c>
      <c s="5" r="D18" t="n">
        <v>7100</v>
      </c>
      <c s="5" r="E18" t="n">
        <v>4969</v>
      </c>
    </row>
    <row spans="1:5" r="19">
      <c s="3" r="A19" t="s">
        <v>315</v>
      </c>
    </row>
    <row spans="1:5" r="20">
      <c s="4" r="A20" t="s">
        <v>316</v>
      </c>
      <c s="5" r="B20" t="n">
        <v>0</v>
      </c>
      <c s="5" r="C20" t="n">
        <v>0</v>
      </c>
      <c s="5" r="D20" t="n">
        <v>0</v>
      </c>
      <c s="5" r="E20" t="n">
        <v>0</v>
      </c>
    </row>
    <row spans="1:5" r="21">
      <c s="4" r="A21" t="s">
        <v>317</v>
      </c>
      <c s="5" r="B21" t="n">
        <v>41</v>
      </c>
      <c s="5" r="C21" t="n">
        <v>95</v>
      </c>
      <c s="5" r="D21" t="n">
        <v>179</v>
      </c>
      <c s="5" r="E21" t="n">
        <v>152</v>
      </c>
    </row>
    <row spans="1:5" r="22">
      <c s="4" r="A22" t="s">
        <v>318</v>
      </c>
      <c s="5" r="B22" t="n">
        <v>0</v>
      </c>
      <c s="5" r="C22" t="n">
        <v>1000</v>
      </c>
      <c s="5" r="D22" t="n">
        <v>0</v>
      </c>
      <c s="5" r="E22" t="n">
        <v>1000</v>
      </c>
    </row>
    <row spans="1:5" r="23">
      <c s="4" r="A23" t="s">
        <v>319</v>
      </c>
      <c s="5" r="B23" t="n">
        <v>-39</v>
      </c>
      <c s="5" r="C23" t="n">
        <v>-52</v>
      </c>
      <c s="5" r="D23" t="n">
        <v>-127</v>
      </c>
      <c s="5" r="E23" t="n">
        <v>-102</v>
      </c>
    </row>
    <row spans="1:5" r="24">
      <c s="4" r="A24" t="s">
        <v>320</v>
      </c>
      <c s="5" r="B24" t="n">
        <v>0</v>
      </c>
      <c s="5" r="C24" t="n">
        <v>0</v>
      </c>
      <c s="5" r="D24" t="n">
        <v>0</v>
      </c>
      <c s="5" r="E24" t="n">
        <v>0</v>
      </c>
    </row>
    <row spans="1:5" r="25">
      <c s="4" r="A25" t="s">
        <v>321</v>
      </c>
      <c s="5" r="B25" t="n">
        <v>7152</v>
      </c>
      <c s="5" r="C25" t="n">
        <v>6019</v>
      </c>
      <c s="5" r="D25" t="n">
        <v>7152</v>
      </c>
      <c s="5" r="E25" t="n">
        <v>6019</v>
      </c>
    </row>
    <row spans="1:5" r="26">
      <c s="4" r="A26" t="s">
        <v>325</v>
      </c>
    </row>
    <row spans="1:5" r="27">
      <c s="3" r="A27" t="s">
        <v>315</v>
      </c>
    </row>
    <row spans="1:5" r="28">
      <c s="4" r="A28" t="s">
        <v>323</v>
      </c>
      <c s="5" r="B28" t="n">
        <v>0</v>
      </c>
      <c s="5" r="C28" t="n">
        <v>0</v>
      </c>
      <c s="5" r="D28" t="n">
        <v>0</v>
      </c>
      <c s="5" r="E28" t="n">
        <v>0</v>
      </c>
    </row>
    <row spans="1:5" r="29">
      <c s="4" r="A29" t="s">
        <v>326</v>
      </c>
    </row>
    <row spans="1:5" r="30">
      <c s="3" r="A30" t="s">
        <v>244</v>
      </c>
    </row>
    <row spans="1:5" r="31">
      <c s="4" r="A31" t="s">
        <v>314</v>
      </c>
      <c s="5" r="B31" t="n">
        <v>2462</v>
      </c>
      <c s="5" r="C31" t="n">
        <v>3278</v>
      </c>
      <c s="5" r="D31" t="n">
        <v>3995</v>
      </c>
      <c s="5" r="E31" t="n">
        <v>3311</v>
      </c>
    </row>
    <row spans="1:5" r="32">
      <c s="3" r="A32" t="s">
        <v>315</v>
      </c>
    </row>
    <row spans="1:5" r="33">
      <c s="4" r="A33" t="s">
        <v>316</v>
      </c>
      <c s="5" r="B33" t="n">
        <v>0</v>
      </c>
      <c s="5" r="C33" t="n">
        <v>24</v>
      </c>
      <c s="5" r="D33" t="n">
        <v>0</v>
      </c>
      <c s="5" r="E33" t="n">
        <v>24</v>
      </c>
    </row>
    <row spans="1:5" r="34">
      <c s="4" r="A34" t="s">
        <v>317</v>
      </c>
      <c s="5" r="B34" t="n">
        <v>3</v>
      </c>
      <c s="5" r="C34" t="n">
        <v>-16</v>
      </c>
      <c s="5" r="D34" t="n">
        <v>-3</v>
      </c>
      <c s="5" r="E34" t="n">
        <v>-14</v>
      </c>
    </row>
    <row spans="1:5" r="35">
      <c s="4" r="A35" t="s">
        <v>318</v>
      </c>
      <c s="5" r="B35" t="n">
        <v>3388</v>
      </c>
      <c s="5" r="C35" t="n">
        <v>0</v>
      </c>
      <c s="5" r="D35" t="n">
        <v>4388</v>
      </c>
      <c s="5" r="E35" t="n">
        <v>0</v>
      </c>
    </row>
    <row spans="1:5" r="36">
      <c s="4" r="A36" t="s">
        <v>319</v>
      </c>
      <c s="5" r="B36" t="n">
        <v>-38</v>
      </c>
      <c s="5" r="C36" t="n">
        <v>-776</v>
      </c>
      <c s="5" r="D36" t="n">
        <v>-2565</v>
      </c>
      <c s="5" r="E36" t="n">
        <v>-811</v>
      </c>
    </row>
    <row spans="1:5" r="37">
      <c s="4" r="A37" t="s">
        <v>320</v>
      </c>
      <c s="5" r="B37" t="n">
        <v>1000</v>
      </c>
      <c s="5" r="C37" t="n">
        <v>0</v>
      </c>
      <c s="5" r="D37" t="n">
        <v>1000</v>
      </c>
      <c s="5" r="E37" t="n">
        <v>0</v>
      </c>
    </row>
    <row spans="1:5" r="38">
      <c s="4" r="A38" t="s">
        <v>321</v>
      </c>
      <c s="5" r="B38" t="n">
        <v>6815</v>
      </c>
      <c s="5" r="C38" t="n">
        <v>2510</v>
      </c>
      <c s="5" r="D38" t="n">
        <v>6815</v>
      </c>
      <c s="5" r="E38" t="n">
        <v>2510</v>
      </c>
    </row>
    <row spans="1:5" r="39">
      <c s="4" r="A39" t="s">
        <v>327</v>
      </c>
    </row>
    <row spans="1:5" r="40">
      <c s="3" r="A40" t="s">
        <v>315</v>
      </c>
    </row>
    <row spans="1:5" r="41">
      <c s="4" r="A41" t="s">
        <v>323</v>
      </c>
      <c s="5" r="B41" t="n">
        <v>0</v>
      </c>
      <c s="5" r="C41" t="n">
        <v>0</v>
      </c>
      <c s="5" r="D41" t="n">
        <v>0</v>
      </c>
      <c s="5" r="E41" t="n">
        <v>0</v>
      </c>
    </row>
    <row spans="1:5" r="42">
      <c s="4" r="A42" t="s">
        <v>328</v>
      </c>
    </row>
    <row spans="1:5" r="43">
      <c s="3" r="A43" t="s">
        <v>244</v>
      </c>
    </row>
    <row spans="1:5" r="44">
      <c s="4" r="A44" t="s">
        <v>314</v>
      </c>
      <c s="5" r="B44" t="n">
        <v>497</v>
      </c>
      <c s="5" r="C44" t="n">
        <v>488</v>
      </c>
      <c s="5" r="D44" t="n">
        <v>495</v>
      </c>
      <c s="5" r="E44" t="n">
        <v>487</v>
      </c>
    </row>
    <row spans="1:5" r="45">
      <c s="3" r="A45" t="s">
        <v>315</v>
      </c>
    </row>
    <row spans="1:5" r="46">
      <c s="4" r="A46" t="s">
        <v>316</v>
      </c>
      <c s="5" r="B46" t="n">
        <v>0</v>
      </c>
      <c s="5" r="C46" t="n">
        <v>0</v>
      </c>
      <c s="5" r="D46" t="n">
        <v>0</v>
      </c>
      <c s="5" r="E46" t="n">
        <v>0</v>
      </c>
    </row>
    <row spans="1:5" r="47">
      <c s="4" r="A47" t="s">
        <v>317</v>
      </c>
      <c s="5" r="B47" t="n">
        <v>1</v>
      </c>
      <c s="5" r="C47" t="n">
        <v>5</v>
      </c>
      <c s="5" r="D47" t="n">
        <v>3</v>
      </c>
      <c s="5" r="E47" t="n">
        <v>6</v>
      </c>
    </row>
    <row spans="1:5" r="48">
      <c s="4" r="A48" t="s">
        <v>318</v>
      </c>
      <c s="5" r="B48" t="n">
        <v>0</v>
      </c>
      <c s="5" r="C48" t="n">
        <v>0</v>
      </c>
      <c s="5" r="D48" t="n">
        <v>0</v>
      </c>
      <c s="5" r="E48" t="n">
        <v>0</v>
      </c>
    </row>
    <row spans="1:5" r="49">
      <c s="4" r="A49" t="s">
        <v>319</v>
      </c>
      <c s="5" r="B49" t="n">
        <v>0</v>
      </c>
      <c s="5" r="C49" t="n">
        <v>0</v>
      </c>
      <c s="5" r="D49" t="n">
        <v>0</v>
      </c>
      <c s="5" r="E49" t="n">
        <v>0</v>
      </c>
    </row>
    <row spans="1:5" r="50">
      <c s="4" r="A50" t="s">
        <v>320</v>
      </c>
      <c s="5" r="B50" t="n">
        <v>0</v>
      </c>
      <c s="5" r="C50" t="n">
        <v>0</v>
      </c>
      <c s="5" r="D50" t="n">
        <v>0</v>
      </c>
      <c s="5" r="E50" t="n">
        <v>0</v>
      </c>
    </row>
    <row spans="1:5" r="51">
      <c s="4" r="A51" t="s">
        <v>321</v>
      </c>
      <c s="5" r="B51" t="n">
        <v>498</v>
      </c>
      <c s="5" r="C51" t="n">
        <v>493</v>
      </c>
      <c s="5" r="D51" t="n">
        <v>498</v>
      </c>
      <c s="5" r="E51" t="n">
        <v>493</v>
      </c>
    </row>
    <row spans="1:5" r="52">
      <c s="4" r="A52" t="s">
        <v>329</v>
      </c>
    </row>
    <row spans="1:5" r="53">
      <c s="3" r="A53" t="s">
        <v>315</v>
      </c>
    </row>
    <row spans="1:5" r="54">
      <c s="4" r="A54" t="s">
        <v>323</v>
      </c>
      <c s="5" r="B54" t="n">
        <v>0</v>
      </c>
      <c s="5" r="C54" t="n">
        <v>0</v>
      </c>
      <c s="5" r="D54" t="n">
        <v>0</v>
      </c>
      <c s="5" r="E54" t="n">
        <v>0</v>
      </c>
    </row>
    <row spans="1:5" r="55">
      <c s="4" r="A55" t="s">
        <v>113</v>
      </c>
    </row>
    <row spans="1:5" r="56">
      <c s="3" r="A56" t="s">
        <v>244</v>
      </c>
    </row>
    <row spans="1:5" r="57">
      <c s="4" r="A57" t="s">
        <v>314</v>
      </c>
      <c s="5" r="B57" t="n">
        <v>2839</v>
      </c>
      <c s="5" r="C57" t="n">
        <v>3050</v>
      </c>
      <c s="5" r="D57" t="n">
        <v>3988</v>
      </c>
      <c s="5" r="E57" t="n">
        <v>1500</v>
      </c>
    </row>
    <row spans="1:5" r="58">
      <c s="3" r="A58" t="s">
        <v>315</v>
      </c>
    </row>
    <row spans="1:5" r="59">
      <c s="4" r="A59" t="s">
        <v>316</v>
      </c>
      <c s="5" r="B59" t="n">
        <v>-278</v>
      </c>
      <c s="5" r="C59" t="n">
        <v>0</v>
      </c>
      <c s="5" r="D59" t="n">
        <v>-278</v>
      </c>
      <c s="5" r="E59" t="n">
        <v>0</v>
      </c>
    </row>
    <row spans="1:5" r="60">
      <c s="4" r="A60" t="s">
        <v>317</v>
      </c>
      <c s="5" r="B60" t="n">
        <v>217</v>
      </c>
      <c s="5" r="C60" t="n">
        <v>28</v>
      </c>
      <c s="5" r="D60" t="n">
        <v>34</v>
      </c>
      <c s="5" r="E60" t="n">
        <v>78</v>
      </c>
    </row>
    <row spans="1:5" r="61">
      <c s="4" r="A61" t="s">
        <v>318</v>
      </c>
      <c s="5" r="B61" t="n">
        <v>0</v>
      </c>
      <c s="5" r="C61" t="n">
        <v>766</v>
      </c>
      <c s="5" r="D61" t="n">
        <v>0</v>
      </c>
      <c s="5" r="E61" t="n">
        <v>2266</v>
      </c>
    </row>
    <row spans="1:5" r="62">
      <c s="4" r="A62" t="s">
        <v>319</v>
      </c>
      <c s="5" r="B62" t="n">
        <v>0</v>
      </c>
      <c s="5" r="C62" t="n">
        <v>0</v>
      </c>
      <c s="5" r="D62" t="n">
        <v>0</v>
      </c>
      <c s="5" r="E62" t="n">
        <v>0</v>
      </c>
    </row>
    <row spans="1:5" r="63">
      <c s="4" r="A63" t="s">
        <v>320</v>
      </c>
      <c s="5" r="B63" t="n">
        <v>0</v>
      </c>
      <c s="5" r="C63" t="n">
        <v>0</v>
      </c>
      <c s="5" r="D63" t="n">
        <v>-966</v>
      </c>
      <c s="5" r="E63" t="n">
        <v>0</v>
      </c>
    </row>
    <row spans="1:5" r="64">
      <c s="4" r="A64" t="s">
        <v>321</v>
      </c>
      <c s="5" r="B64" t="n">
        <v>2778</v>
      </c>
      <c s="5" r="C64" t="n">
        <v>3844</v>
      </c>
      <c s="5" r="D64" t="n">
        <v>2778</v>
      </c>
      <c s="5" r="E64" t="n">
        <v>3844</v>
      </c>
    </row>
    <row spans="1:5" r="65">
      <c s="4" r="A65" t="s">
        <v>330</v>
      </c>
    </row>
    <row spans="1:5" r="66">
      <c s="3" r="A66" t="s">
        <v>315</v>
      </c>
    </row>
    <row spans="1:5" r="67">
      <c s="4" r="A67" t="s">
        <v>323</v>
      </c>
      <c s="7" r="B67" t="n">
        <v>0</v>
      </c>
      <c s="5" r="C67" t="n">
        <v>0</v>
      </c>
      <c s="7" r="D67" t="n">
        <v>0</v>
      </c>
      <c s="5" r="E67" t="n">
        <v>0</v>
      </c>
    </row>
    <row spans="1:5" r="68">
      <c s="4" r="A68" t="s">
        <v>251</v>
      </c>
    </row>
    <row spans="1:5" r="69">
      <c s="3" r="A69" t="s">
        <v>244</v>
      </c>
    </row>
    <row spans="1:5" r="70">
      <c s="4" r="A70" t="s">
        <v>314</v>
      </c>
      <c s="5" r="E70" t="n">
        <v>583</v>
      </c>
    </row>
    <row spans="1:5" r="71">
      <c s="3" r="A71" t="s">
        <v>315</v>
      </c>
    </row>
    <row spans="1:5" r="72">
      <c s="4" r="A72" t="s">
        <v>316</v>
      </c>
      <c s="5" r="E72" t="n">
        <v>0</v>
      </c>
    </row>
    <row spans="1:5" r="73">
      <c s="4" r="A73" t="s">
        <v>317</v>
      </c>
      <c s="5" r="E73" t="n">
        <v>0</v>
      </c>
    </row>
    <row spans="1:5" r="74">
      <c s="4" r="A74" t="s">
        <v>318</v>
      </c>
      <c s="5" r="E74" t="n">
        <v>0</v>
      </c>
    </row>
    <row spans="1:5" r="75">
      <c s="4" r="A75" t="s">
        <v>319</v>
      </c>
      <c s="5" r="E75" t="n">
        <v>-583</v>
      </c>
    </row>
    <row spans="1:5" r="76">
      <c s="4" r="A76" t="s">
        <v>320</v>
      </c>
      <c s="5" r="E76" t="n">
        <v>0</v>
      </c>
    </row>
    <row spans="1:5" r="77">
      <c s="4" r="A77" t="s">
        <v>321</v>
      </c>
      <c s="7" r="C77" t="n">
        <v>0</v>
      </c>
      <c s="5" r="E77" t="n">
        <v>0</v>
      </c>
    </row>
    <row spans="1:5" r="78">
      <c s="4" r="A78" t="s">
        <v>331</v>
      </c>
    </row>
    <row spans="1:5" r="79">
      <c s="3" r="A79" t="s">
        <v>315</v>
      </c>
    </row>
    <row spans="1:5" r="80">
      <c s="4" r="A80" t="s">
        <v>323</v>
      </c>
      <c s="7" r="E80"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23</v>
      </c>
    </row>
    <row spans="1:3" r="2">
      <c s="3" r="A2" t="s">
        <v>333</v>
      </c>
    </row>
    <row spans="1:3" r="3">
      <c s="4" r="A3" t="s">
        <v>334</v>
      </c>
      <c s="7" r="B3" t="n">
        <v>992307</v>
      </c>
    </row>
    <row spans="1:3" r="4">
      <c s="4" r="A4" t="s">
        <v>335</v>
      </c>
      <c s="5" r="B4" t="n">
        <v>-6583</v>
      </c>
      <c s="7" r="C4" t="n">
        <v>-5100</v>
      </c>
    </row>
    <row spans="1:3" r="5">
      <c s="4" r="A5" t="s">
        <v>336</v>
      </c>
      <c s="5" r="B5" t="n">
        <v>1016358</v>
      </c>
    </row>
    <row spans="1:3" r="6">
      <c s="4" r="A6" t="s">
        <v>337</v>
      </c>
    </row>
    <row spans="1:3" r="7">
      <c s="3" r="A7" t="s">
        <v>333</v>
      </c>
    </row>
    <row spans="1:3" r="8">
      <c s="4" r="A8" t="s">
        <v>334</v>
      </c>
      <c s="5" r="B8" t="n">
        <v>147617</v>
      </c>
      <c s="5" r="C8" t="n">
        <v>110254</v>
      </c>
    </row>
    <row spans="1:3" r="9">
      <c s="4" r="A9" t="s">
        <v>338</v>
      </c>
      <c s="5" r="B9" t="n">
        <v>3049</v>
      </c>
      <c s="5" r="C9" t="n">
        <v>3206</v>
      </c>
    </row>
    <row spans="1:3" r="10">
      <c s="4" r="A10" t="s">
        <v>335</v>
      </c>
      <c s="5" r="B10" t="n">
        <v>-205</v>
      </c>
      <c s="5" r="C10" t="n">
        <v>-14</v>
      </c>
    </row>
    <row spans="1:3" r="11">
      <c s="4" r="A11" t="s">
        <v>336</v>
      </c>
      <c s="5" r="B11" t="n">
        <v>150461</v>
      </c>
      <c s="5" r="C11" t="n">
        <v>113446</v>
      </c>
    </row>
    <row spans="1:3" r="12">
      <c s="4" r="A12" t="s">
        <v>313</v>
      </c>
    </row>
    <row spans="1:3" r="13">
      <c s="3" r="A13" t="s">
        <v>333</v>
      </c>
    </row>
    <row spans="1:3" r="14">
      <c s="4" r="A14" t="s">
        <v>334</v>
      </c>
      <c s="5" r="B14" t="n">
        <v>311922</v>
      </c>
      <c s="5" r="C14" t="n">
        <v>329725</v>
      </c>
    </row>
    <row spans="1:3" r="15">
      <c s="4" r="A15" t="s">
        <v>338</v>
      </c>
      <c s="5" r="B15" t="n">
        <v>9653</v>
      </c>
      <c s="5" r="C15" t="n">
        <v>12193</v>
      </c>
    </row>
    <row spans="1:3" r="16">
      <c s="4" r="A16" t="s">
        <v>335</v>
      </c>
      <c s="5" r="B16" t="n">
        <v>-697</v>
      </c>
      <c s="5" r="C16" t="n">
        <v>-337</v>
      </c>
    </row>
    <row spans="1:3" r="17">
      <c s="4" r="A17" t="s">
        <v>336</v>
      </c>
      <c s="5" r="B17" t="n">
        <v>320878</v>
      </c>
      <c s="5" r="C17" t="n">
        <v>341581</v>
      </c>
    </row>
    <row spans="1:3" r="18">
      <c s="4" r="A18" t="s">
        <v>339</v>
      </c>
    </row>
    <row spans="1:3" r="19">
      <c s="3" r="A19" t="s">
        <v>333</v>
      </c>
    </row>
    <row spans="1:3" r="20">
      <c s="4" r="A20" t="s">
        <v>334</v>
      </c>
      <c s="5" r="B20" t="n">
        <v>170499</v>
      </c>
      <c s="5" r="C20" t="n">
        <v>185346</v>
      </c>
    </row>
    <row spans="1:3" r="21">
      <c s="4" r="A21" t="s">
        <v>338</v>
      </c>
      <c s="5" r="B21" t="n">
        <v>7018</v>
      </c>
      <c s="5" r="C21" t="n">
        <v>8435</v>
      </c>
    </row>
    <row spans="1:3" r="22">
      <c s="4" r="A22" t="s">
        <v>335</v>
      </c>
      <c s="5" r="B22" t="n">
        <v>-930</v>
      </c>
      <c s="5" r="C22" t="n">
        <v>-1226</v>
      </c>
    </row>
    <row spans="1:3" r="23">
      <c s="4" r="A23" t="s">
        <v>336</v>
      </c>
      <c s="5" r="B23" t="n">
        <v>176587</v>
      </c>
      <c s="5" r="C23" t="n">
        <v>192555</v>
      </c>
    </row>
    <row spans="1:3" r="24">
      <c s="4" r="A24" t="s">
        <v>340</v>
      </c>
    </row>
    <row spans="1:3" r="25">
      <c s="3" r="A25" t="s">
        <v>333</v>
      </c>
    </row>
    <row spans="1:3" r="26">
      <c s="4" r="A26" t="s">
        <v>334</v>
      </c>
      <c s="5" r="B26" t="n">
        <v>13321</v>
      </c>
      <c s="5" r="C26" t="n">
        <v>16050</v>
      </c>
    </row>
    <row spans="1:3" r="27">
      <c s="4" r="A27" t="s">
        <v>338</v>
      </c>
      <c s="5" r="B27" t="n">
        <v>833</v>
      </c>
      <c s="5" r="C27" t="n">
        <v>953</v>
      </c>
    </row>
    <row spans="1:3" r="28">
      <c s="4" r="A28" t="s">
        <v>335</v>
      </c>
      <c s="5" r="B28" t="n">
        <v>-33</v>
      </c>
      <c s="5" r="C28" t="n">
        <v>-5</v>
      </c>
    </row>
    <row spans="1:3" r="29">
      <c s="4" r="A29" t="s">
        <v>336</v>
      </c>
      <c s="5" r="B29" t="n">
        <v>14121</v>
      </c>
      <c s="5" r="C29" t="n">
        <v>16998</v>
      </c>
    </row>
    <row spans="1:3" r="30">
      <c s="4" r="A30" t="s">
        <v>324</v>
      </c>
    </row>
    <row spans="1:3" r="31">
      <c s="3" r="A31" t="s">
        <v>333</v>
      </c>
    </row>
    <row spans="1:3" r="32">
      <c s="4" r="A32" t="s">
        <v>334</v>
      </c>
      <c s="5" r="B32" t="n">
        <v>193766</v>
      </c>
      <c s="5" r="C32" t="n">
        <v>193702</v>
      </c>
    </row>
    <row spans="1:3" r="33">
      <c s="4" r="A33" t="s">
        <v>338</v>
      </c>
      <c s="5" r="B33" t="n">
        <v>6722</v>
      </c>
      <c s="5" r="C33" t="n">
        <v>6965</v>
      </c>
    </row>
    <row spans="1:3" r="34">
      <c s="4" r="A34" t="s">
        <v>335</v>
      </c>
      <c s="5" r="B34" t="n">
        <v>-1861</v>
      </c>
      <c s="5" r="C34" t="n">
        <v>-1253</v>
      </c>
    </row>
    <row spans="1:3" r="35">
      <c s="4" r="A35" t="s">
        <v>336</v>
      </c>
      <c s="5" r="B35" t="n">
        <v>198627</v>
      </c>
      <c s="5" r="C35" t="n">
        <v>199414</v>
      </c>
    </row>
    <row spans="1:3" r="36">
      <c s="4" r="A36" t="s">
        <v>326</v>
      </c>
    </row>
    <row spans="1:3" r="37">
      <c s="3" r="A37" t="s">
        <v>333</v>
      </c>
    </row>
    <row spans="1:3" r="38">
      <c s="4" r="A38" t="s">
        <v>334</v>
      </c>
      <c s="5" r="B38" t="n">
        <v>151014</v>
      </c>
      <c s="5" r="C38" t="n">
        <v>106711</v>
      </c>
    </row>
    <row spans="1:3" r="39">
      <c s="4" r="A39" t="s">
        <v>338</v>
      </c>
      <c s="5" r="B39" t="n">
        <v>763</v>
      </c>
      <c s="5" r="C39" t="n">
        <v>278</v>
      </c>
    </row>
    <row spans="1:3" r="40">
      <c s="4" r="A40" t="s">
        <v>335</v>
      </c>
      <c s="5" r="B40" t="n">
        <v>-390</v>
      </c>
      <c s="5" r="C40" t="n">
        <v>-540</v>
      </c>
    </row>
    <row spans="1:3" r="41">
      <c s="4" r="A41" t="s">
        <v>336</v>
      </c>
      <c s="5" r="B41" t="n">
        <v>151387</v>
      </c>
      <c s="5" r="C41" t="n">
        <v>106449</v>
      </c>
    </row>
    <row spans="1:3" r="42">
      <c s="4" r="A42" t="s">
        <v>328</v>
      </c>
    </row>
    <row spans="1:3" r="43">
      <c s="3" r="A43" t="s">
        <v>333</v>
      </c>
    </row>
    <row spans="1:3" r="44">
      <c s="4" r="A44" t="s">
        <v>334</v>
      </c>
      <c s="5" r="B44" t="n">
        <v>4168</v>
      </c>
      <c s="5" r="C44" t="n">
        <v>4168</v>
      </c>
    </row>
    <row spans="1:3" r="45">
      <c s="4" r="A45" t="s">
        <v>338</v>
      </c>
      <c s="5" r="B45" t="n">
        <v>131</v>
      </c>
      <c s="5" r="C45" t="n">
        <v>140</v>
      </c>
    </row>
    <row spans="1:3" r="46">
      <c s="4" r="A46" t="s">
        <v>335</v>
      </c>
      <c s="5" r="B46" t="n">
        <v>-2</v>
      </c>
      <c s="5" r="C46" t="n">
        <v>-5</v>
      </c>
    </row>
    <row spans="1:3" r="47">
      <c s="4" r="A47" t="s">
        <v>336</v>
      </c>
      <c s="5" r="B47" t="n">
        <v>4297</v>
      </c>
      <c s="5" r="C47" t="n">
        <v>4303</v>
      </c>
    </row>
    <row spans="1:3" r="48">
      <c s="4" r="A48" t="s">
        <v>341</v>
      </c>
    </row>
    <row spans="1:3" r="49">
      <c s="3" r="A49" t="s">
        <v>333</v>
      </c>
    </row>
    <row spans="1:3" r="50">
      <c s="4" r="A50" t="s">
        <v>334</v>
      </c>
      <c s="5" r="B50" t="n">
        <v>992307</v>
      </c>
      <c s="5" r="C50" t="n">
        <v>945956</v>
      </c>
    </row>
    <row spans="1:3" r="51">
      <c s="4" r="A51" t="s">
        <v>338</v>
      </c>
      <c s="5" r="B51" t="n">
        <v>28169</v>
      </c>
      <c s="5" r="C51" t="n">
        <v>32170</v>
      </c>
    </row>
    <row spans="1:3" r="52">
      <c s="4" r="A52" t="s">
        <v>335</v>
      </c>
      <c s="5" r="B52" t="n">
        <v>-4118</v>
      </c>
      <c s="5" r="C52" t="n">
        <v>-3380</v>
      </c>
    </row>
    <row spans="1:3" r="53">
      <c s="4" r="A53" t="s">
        <v>336</v>
      </c>
      <c s="5" r="B53" t="n">
        <v>1016358</v>
      </c>
      <c s="5" r="C53" t="n">
        <v>974746</v>
      </c>
    </row>
    <row spans="1:3" r="54">
      <c s="4" r="A54" t="s">
        <v>113</v>
      </c>
    </row>
    <row spans="1:3" r="55">
      <c s="3" r="A55" t="s">
        <v>333</v>
      </c>
    </row>
    <row spans="1:3" r="56">
      <c s="4" r="A56" t="s">
        <v>334</v>
      </c>
      <c s="5" r="B56" t="n">
        <v>56960</v>
      </c>
      <c s="5" r="C56" t="n">
        <v>54663</v>
      </c>
    </row>
    <row spans="1:3" r="57">
      <c s="4" r="A57" t="s">
        <v>338</v>
      </c>
      <c s="5" r="B57" t="n">
        <v>9331</v>
      </c>
      <c s="5" r="C57" t="n">
        <v>9643</v>
      </c>
    </row>
    <row spans="1:3" r="58">
      <c s="4" r="A58" t="s">
        <v>335</v>
      </c>
      <c s="5" r="B58" t="n">
        <v>-2203</v>
      </c>
      <c s="5" r="C58" t="n">
        <v>-1479</v>
      </c>
    </row>
    <row spans="1:3" r="59">
      <c s="4" r="A59" t="s">
        <v>336</v>
      </c>
      <c s="5" r="B59" t="n">
        <v>64088</v>
      </c>
      <c s="5" r="C59" t="n">
        <v>62827</v>
      </c>
    </row>
    <row spans="1:3" r="60">
      <c s="4" r="A60" t="s">
        <v>251</v>
      </c>
    </row>
    <row spans="1:3" r="61">
      <c s="3" r="A61" t="s">
        <v>333</v>
      </c>
    </row>
    <row spans="1:3" r="62">
      <c s="4" r="A62" t="s">
        <v>334</v>
      </c>
      <c s="5" r="B62" t="n">
        <v>23189</v>
      </c>
      <c s="5" r="C62" t="n">
        <v>21689</v>
      </c>
    </row>
    <row spans="1:3" r="63">
      <c s="4" r="A63" t="s">
        <v>338</v>
      </c>
      <c s="5" r="B63" t="n">
        <v>1033</v>
      </c>
      <c s="5" r="C63" t="n">
        <v>963</v>
      </c>
    </row>
    <row spans="1:3" r="64">
      <c s="4" r="A64" t="s">
        <v>335</v>
      </c>
      <c s="5" r="B64" t="n">
        <v>-262</v>
      </c>
      <c s="5" r="C64" t="n">
        <v>-251</v>
      </c>
    </row>
    <row spans="1:3" r="65">
      <c s="4" r="A65" t="s">
        <v>336</v>
      </c>
      <c s="5" r="B65" t="n">
        <v>23960</v>
      </c>
      <c s="5" r="C65" t="n">
        <v>22401</v>
      </c>
    </row>
    <row spans="1:3" r="66">
      <c s="4" r="A66" t="s">
        <v>342</v>
      </c>
    </row>
    <row spans="1:3" r="67">
      <c s="3" r="A67" t="s">
        <v>333</v>
      </c>
    </row>
    <row spans="1:3" r="68">
      <c s="4" r="A68" t="s">
        <v>334</v>
      </c>
      <c s="5" r="B68" t="n">
        <v>80149</v>
      </c>
      <c s="5" r="C68" t="n">
        <v>76352</v>
      </c>
    </row>
    <row spans="1:3" r="69">
      <c s="4" r="A69" t="s">
        <v>338</v>
      </c>
      <c s="5" r="B69" t="n">
        <v>10364</v>
      </c>
      <c s="5" r="C69" t="n">
        <v>10606</v>
      </c>
    </row>
    <row spans="1:3" r="70">
      <c s="4" r="A70" t="s">
        <v>335</v>
      </c>
      <c s="5" r="B70" t="n">
        <v>-2465</v>
      </c>
      <c s="5" r="C70" t="n">
        <v>-1730</v>
      </c>
    </row>
    <row spans="1:3" r="71">
      <c s="4" r="A71" t="s">
        <v>336</v>
      </c>
      <c s="5" r="B71" t="n">
        <v>88048</v>
      </c>
      <c s="5" r="C71" t="n">
        <v>85228</v>
      </c>
    </row>
    <row spans="1:3" r="72">
      <c s="4" r="A72" t="s">
        <v>343</v>
      </c>
    </row>
    <row spans="1:3" r="73">
      <c s="3" r="A73" t="s">
        <v>333</v>
      </c>
    </row>
    <row spans="1:3" r="74">
      <c s="4" r="A74" t="s">
        <v>334</v>
      </c>
      <c s="5" r="B74" t="n">
        <v>1072456</v>
      </c>
      <c s="5" r="C74" t="n">
        <v>1022308</v>
      </c>
    </row>
    <row spans="1:3" r="75">
      <c s="4" r="A75" t="s">
        <v>338</v>
      </c>
      <c s="5" r="B75" t="n">
        <v>38533</v>
      </c>
      <c s="5" r="C75" t="n">
        <v>42776</v>
      </c>
    </row>
    <row spans="1:3" r="76">
      <c s="4" r="A76" t="s">
        <v>335</v>
      </c>
      <c s="5" r="B76" t="n">
        <v>-6583</v>
      </c>
      <c s="5" r="C76" t="n">
        <v>-5110</v>
      </c>
    </row>
    <row spans="1:3" r="77">
      <c s="4" r="A77" t="s">
        <v>336</v>
      </c>
      <c s="7" r="B77" t="n">
        <v>1104406</v>
      </c>
      <c s="7" r="C77" t="n">
        <v>10599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44</v>
      </c>
      <c s="2" r="B1" t="s">
        <v>345</v>
      </c>
    </row>
    <row spans="1:2" r="2">
      <c s="3" r="A2" t="s">
        <v>173</v>
      </c>
    </row>
    <row spans="1:2" r="3">
      <c s="4" r="A3" t="s">
        <v>346</v>
      </c>
      <c s="7" r="B3" t="n">
        <v>24449</v>
      </c>
    </row>
    <row spans="1:2" r="4">
      <c s="4" r="A4" t="s">
        <v>347</v>
      </c>
      <c s="5" r="B4" t="n">
        <v>301475</v>
      </c>
    </row>
    <row spans="1:2" r="5">
      <c s="4" r="A5" t="s">
        <v>348</v>
      </c>
      <c s="5" r="B5" t="n">
        <v>396880</v>
      </c>
    </row>
    <row spans="1:2" r="6">
      <c s="4" r="A6" t="s">
        <v>349</v>
      </c>
      <c s="5" r="B6" t="n">
        <v>85683</v>
      </c>
    </row>
    <row spans="1:2" r="7">
      <c s="4" r="A7" t="s">
        <v>350</v>
      </c>
      <c s="5" r="B7" t="n">
        <v>808487</v>
      </c>
    </row>
    <row spans="1:2" r="8">
      <c s="4" r="A8" t="s">
        <v>351</v>
      </c>
      <c s="5" r="B8" t="n">
        <v>183820</v>
      </c>
    </row>
    <row spans="1:2" r="9">
      <c s="4" r="A9" t="s">
        <v>334</v>
      </c>
      <c s="5" r="B9" t="n">
        <v>992307</v>
      </c>
    </row>
    <row spans="1:2" r="10">
      <c s="4" r="A10" t="s">
        <v>352</v>
      </c>
      <c s="5" r="B10" t="n">
        <v>24722</v>
      </c>
    </row>
    <row spans="1:2" r="11">
      <c s="4" r="A11" t="s">
        <v>353</v>
      </c>
      <c s="5" r="B11" t="n">
        <v>309446</v>
      </c>
    </row>
    <row spans="1:2" r="12">
      <c s="4" r="A12" t="s">
        <v>354</v>
      </c>
      <c s="5" r="B12" t="n">
        <v>403474</v>
      </c>
    </row>
    <row spans="1:2" r="13">
      <c s="4" r="A13" t="s">
        <v>355</v>
      </c>
      <c s="5" r="B13" t="n">
        <v>88008</v>
      </c>
    </row>
    <row spans="1:2" r="14">
      <c s="4" r="A14" t="s">
        <v>356</v>
      </c>
      <c s="5" r="B14" t="n">
        <v>825650</v>
      </c>
    </row>
    <row spans="1:2" r="15">
      <c s="4" r="A15" t="s">
        <v>357</v>
      </c>
      <c s="5" r="B15" t="n">
        <v>190708</v>
      </c>
    </row>
    <row spans="1:2" r="16">
      <c s="4" r="A16" t="s">
        <v>336</v>
      </c>
      <c s="7" r="B16" t="n">
        <v>10163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58</v>
      </c>
      <c s="2" r="C1" t="s">
        <v>72</v>
      </c>
      <c s="2" r="E1" t="s">
        <v>1</v>
      </c>
    </row>
    <row spans="1:6" r="2">
      <c s="2" r="C2" t="s">
        <v>2</v>
      </c>
      <c s="2" r="D2" t="s">
        <v>73</v>
      </c>
      <c s="2" r="E2" t="s">
        <v>2</v>
      </c>
      <c s="2" r="F2" t="s">
        <v>73</v>
      </c>
    </row>
    <row spans="1:6" r="3">
      <c s="3" r="A3" t="s">
        <v>359</v>
      </c>
    </row>
    <row spans="1:6" r="4">
      <c s="4" r="A4" t="s">
        <v>360</v>
      </c>
      <c s="7" r="C4" t="n">
        <v>1011</v>
      </c>
      <c s="7" r="D4" t="n">
        <v>418</v>
      </c>
      <c s="7" r="E4" t="n">
        <v>1405</v>
      </c>
      <c s="7" r="F4" t="n">
        <v>2267</v>
      </c>
    </row>
    <row spans="1:6" r="5">
      <c s="4" r="A5" t="s">
        <v>77</v>
      </c>
      <c s="4" r="B5" t="s">
        <v>78</v>
      </c>
      <c s="5" r="C5" t="n">
        <v>431</v>
      </c>
      <c s="5" r="D5" t="n">
        <v>1067</v>
      </c>
      <c s="5" r="E5" t="n">
        <v>1500</v>
      </c>
      <c s="5" r="F5" t="n">
        <v>3672</v>
      </c>
    </row>
    <row spans="1:6" r="6">
      <c s="4" r="A6" t="s">
        <v>341</v>
      </c>
    </row>
    <row spans="1:6" r="7">
      <c s="3" r="A7" t="s">
        <v>359</v>
      </c>
    </row>
    <row spans="1:6" r="8">
      <c s="4" r="A8" t="s">
        <v>361</v>
      </c>
      <c s="5" r="C8" t="n">
        <v>323</v>
      </c>
      <c s="5" r="D8" t="n">
        <v>431</v>
      </c>
      <c s="5" r="E8" t="n">
        <v>405</v>
      </c>
      <c s="5" r="F8" t="n">
        <v>907</v>
      </c>
    </row>
    <row spans="1:6" r="9">
      <c s="4" r="A9" t="s">
        <v>362</v>
      </c>
      <c s="5" r="C9" t="n">
        <v>-370</v>
      </c>
      <c s="5" r="D9" t="n">
        <v>-41</v>
      </c>
      <c s="5" r="E9" t="n">
        <v>-393</v>
      </c>
      <c s="5" r="F9" t="n">
        <v>-230</v>
      </c>
    </row>
    <row spans="1:6" r="10">
      <c s="4" r="A10" t="s">
        <v>342</v>
      </c>
    </row>
    <row spans="1:6" r="11">
      <c s="3" r="A11" t="s">
        <v>359</v>
      </c>
    </row>
    <row spans="1:6" r="12">
      <c s="4" r="A12" t="s">
        <v>361</v>
      </c>
      <c s="5" r="C12" t="n">
        <v>456</v>
      </c>
      <c s="5" r="D12" t="n">
        <v>424</v>
      </c>
      <c s="5" r="E12" t="n">
        <v>1165</v>
      </c>
      <c s="5" r="F12" t="n">
        <v>939</v>
      </c>
    </row>
    <row spans="1:6" r="13">
      <c s="4" r="A13" t="s">
        <v>362</v>
      </c>
      <c s="7" r="C13" t="n">
        <v>-989</v>
      </c>
      <c s="7" r="D13" t="n">
        <v>-165</v>
      </c>
      <c s="7" r="E13" t="n">
        <v>-1082</v>
      </c>
      <c s="7" r="F13" t="n">
        <v>-211</v>
      </c>
    </row>
    <row spans="1:6" r="14">
      <c t="n" r="A14"/>
    </row>
    <row spans="1:6" r="15">
      <c s="4" r="A15" t="s">
        <v>78</v>
      </c>
      <c s="4" r="B15" t="s">
        <v>101</v>
      </c>
    </row>
  </sheetData>
  <mergeCells count="5">
    <mergeCell ref="A1:B2"/>
    <mergeCell ref="C1:D1"/>
    <mergeCell ref="E1:F1"/>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72</v>
      </c>
      <c s="2" r="D1" t="s">
        <v>1</v>
      </c>
    </row>
    <row spans="1:5" r="2">
      <c s="2" r="B2" t="s">
        <v>2</v>
      </c>
      <c s="2" r="C2" t="s">
        <v>73</v>
      </c>
      <c s="2" r="D2" t="s">
        <v>2</v>
      </c>
      <c s="2" r="E2" t="s">
        <v>73</v>
      </c>
    </row>
    <row spans="1:5" r="3">
      <c s="3" r="A3" t="s">
        <v>333</v>
      </c>
    </row>
    <row spans="1:5" r="4">
      <c s="4" r="A4" t="s">
        <v>364</v>
      </c>
      <c s="7" r="B4" t="n">
        <v>-1359</v>
      </c>
      <c s="7" r="C4" t="n">
        <v>-131</v>
      </c>
      <c s="7" r="D4" t="n">
        <v>-1374</v>
      </c>
      <c s="7" r="E4" t="n">
        <v>-365</v>
      </c>
    </row>
    <row spans="1:5" r="5">
      <c s="4" r="A5" t="s">
        <v>365</v>
      </c>
    </row>
    <row spans="1:5" r="6">
      <c s="3" r="A6" t="s">
        <v>333</v>
      </c>
    </row>
    <row spans="1:5" r="7">
      <c s="4" r="A7" t="s">
        <v>366</v>
      </c>
      <c s="5" r="B7" t="n">
        <v>323</v>
      </c>
      <c s="5" r="C7" t="n">
        <v>431</v>
      </c>
      <c s="5" r="D7" t="n">
        <v>397</v>
      </c>
      <c s="5" r="E7" t="n">
        <v>907</v>
      </c>
    </row>
    <row spans="1:5" r="8">
      <c s="4" r="A8" t="s">
        <v>364</v>
      </c>
      <c s="5" r="B8" t="n">
        <v>-370</v>
      </c>
      <c s="5" r="C8" t="n">
        <v>-41</v>
      </c>
      <c s="5" r="D8" t="n">
        <v>-385</v>
      </c>
      <c s="5" r="E8" t="n">
        <v>-230</v>
      </c>
    </row>
    <row spans="1:5" r="9">
      <c s="4" r="A9" t="s">
        <v>367</v>
      </c>
      <c s="5" r="B9" t="n">
        <v>-8940</v>
      </c>
      <c s="5" r="C9" t="n">
        <v>6257</v>
      </c>
      <c s="5" r="D9" t="n">
        <v>-4738</v>
      </c>
      <c s="5" r="E9" t="n">
        <v>13641</v>
      </c>
    </row>
    <row spans="1:5" r="10">
      <c s="4" r="A10" t="s">
        <v>342</v>
      </c>
    </row>
    <row spans="1:5" r="11">
      <c s="3" r="A11" t="s">
        <v>333</v>
      </c>
    </row>
    <row spans="1:5" r="12">
      <c s="4" r="A12" t="s">
        <v>366</v>
      </c>
      <c s="5" r="B12" t="n">
        <v>456</v>
      </c>
      <c s="5" r="C12" t="n">
        <v>349</v>
      </c>
      <c s="5" r="D12" t="n">
        <v>1072</v>
      </c>
      <c s="5" r="E12" t="n">
        <v>863</v>
      </c>
    </row>
    <row spans="1:5" r="13">
      <c s="4" r="A13" t="s">
        <v>364</v>
      </c>
      <c s="5" r="B13" t="n">
        <v>-989</v>
      </c>
      <c s="5" r="C13" t="n">
        <v>-90</v>
      </c>
      <c s="5" r="D13" t="n">
        <v>-989</v>
      </c>
      <c s="5" r="E13" t="n">
        <v>-135</v>
      </c>
    </row>
    <row spans="1:5" r="14">
      <c s="4" r="A14" t="s">
        <v>367</v>
      </c>
      <c s="5" r="B14" t="n">
        <v>-1238</v>
      </c>
      <c s="5" r="C14" t="n">
        <v>1182</v>
      </c>
      <c s="5" r="D14" t="n">
        <v>-978</v>
      </c>
      <c s="5" r="E14" t="n">
        <v>2797</v>
      </c>
    </row>
    <row spans="1:5" r="15">
      <c s="4" r="A15" t="s">
        <v>368</v>
      </c>
    </row>
    <row spans="1:5" r="16">
      <c s="3" r="A16" t="s">
        <v>333</v>
      </c>
    </row>
    <row spans="1:5" r="17">
      <c s="4" r="A17" t="s">
        <v>366</v>
      </c>
      <c s="5" r="B17" t="n">
        <v>1011</v>
      </c>
      <c s="5" r="C17" t="n">
        <v>418</v>
      </c>
      <c s="5" r="D17" t="n">
        <v>1405</v>
      </c>
      <c s="5" r="E17" t="n">
        <v>2267</v>
      </c>
    </row>
    <row spans="1:5" r="18">
      <c s="4" r="A18" t="s">
        <v>364</v>
      </c>
      <c s="5" r="B18" t="n">
        <v>0</v>
      </c>
      <c s="5" r="C18" t="n">
        <v>0</v>
      </c>
      <c s="5" r="D18" t="n">
        <v>0</v>
      </c>
      <c s="5" r="E18" t="n">
        <v>0</v>
      </c>
    </row>
    <row spans="1:5" r="19">
      <c s="4" r="A19" t="s">
        <v>367</v>
      </c>
      <c s="5" r="B19" t="n">
        <v>0</v>
      </c>
      <c s="5" r="C19" t="n">
        <v>0</v>
      </c>
      <c s="5" r="D19" t="n">
        <v>0</v>
      </c>
      <c s="5" r="E19" t="n">
        <v>0</v>
      </c>
    </row>
    <row spans="1:5" r="20">
      <c s="4" r="A20" t="s">
        <v>369</v>
      </c>
    </row>
    <row spans="1:5" r="21">
      <c s="3" r="A21" t="s">
        <v>333</v>
      </c>
    </row>
    <row spans="1:5" r="22">
      <c s="4" r="A22" t="s">
        <v>366</v>
      </c>
      <c s="5" r="B22" t="n">
        <v>-627</v>
      </c>
      <c s="5" r="C22" t="n">
        <v>-419</v>
      </c>
      <c s="5" r="D22" t="n">
        <v>-1006</v>
      </c>
      <c s="5" r="E22" t="n">
        <v>-1413</v>
      </c>
    </row>
    <row spans="1:5" r="23">
      <c s="4" r="A23" t="s">
        <v>364</v>
      </c>
      <c s="5" r="B23" t="n">
        <v>476</v>
      </c>
      <c s="5" r="C23" t="n">
        <v>46</v>
      </c>
      <c s="5" r="D23" t="n">
        <v>481</v>
      </c>
      <c s="5" r="E23" t="n">
        <v>128</v>
      </c>
    </row>
    <row spans="1:5" r="24">
      <c s="4" r="A24" t="s">
        <v>367</v>
      </c>
      <c s="5" r="B24" t="n">
        <v>3562</v>
      </c>
      <c s="5" r="C24" t="n">
        <v>-2604</v>
      </c>
      <c s="5" r="D24" t="n">
        <v>2000</v>
      </c>
      <c s="5" r="E24" t="n">
        <v>-5753</v>
      </c>
    </row>
    <row spans="1:5" r="25">
      <c s="4" r="A25" t="s">
        <v>370</v>
      </c>
    </row>
    <row spans="1:5" r="26">
      <c s="3" r="A26" t="s">
        <v>333</v>
      </c>
    </row>
    <row spans="1:5" r="27">
      <c s="4" r="A27" t="s">
        <v>366</v>
      </c>
      <c s="5" r="B27" t="n">
        <v>1163</v>
      </c>
      <c s="5" r="C27" t="n">
        <v>779</v>
      </c>
      <c s="5" r="D27" t="n">
        <v>1868</v>
      </c>
      <c s="5" r="E27" t="n">
        <v>2624</v>
      </c>
    </row>
    <row spans="1:5" r="28">
      <c s="4" r="A28" t="s">
        <v>364</v>
      </c>
      <c s="5" r="B28" t="n">
        <v>-883</v>
      </c>
      <c s="5" r="C28" t="n">
        <v>-85</v>
      </c>
      <c s="5" r="D28" t="n">
        <v>-893</v>
      </c>
      <c s="5" r="E28" t="n">
        <v>-237</v>
      </c>
    </row>
    <row spans="1:5" r="29">
      <c s="4" r="A29" t="s">
        <v>367</v>
      </c>
      <c s="7" r="B29" t="n">
        <v>-6616</v>
      </c>
      <c s="7" r="C29" t="n">
        <v>4835</v>
      </c>
      <c s="7" r="D29" t="n">
        <v>-3716</v>
      </c>
      <c s="7" r="E29" t="n">
        <v>106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371</v>
      </c>
      <c s="2" r="B1" t="s">
        <v>372</v>
      </c>
      <c s="2" r="C1" t="s">
        <v>373</v>
      </c>
    </row>
    <row spans="1:3" r="2">
      <c s="3" r="A2" t="s">
        <v>333</v>
      </c>
    </row>
    <row spans="1:3" r="3">
      <c s="4" r="A3" t="s">
        <v>374</v>
      </c>
      <c s="7" r="B3" t="n">
        <v>208006</v>
      </c>
      <c s="7" r="C3" t="n">
        <v>140305</v>
      </c>
    </row>
    <row spans="1:3" r="4">
      <c s="4" r="A4" t="s">
        <v>375</v>
      </c>
      <c s="7" r="B4" t="n">
        <v>-5370</v>
      </c>
      <c s="7" r="C4" t="n">
        <v>-3107</v>
      </c>
    </row>
    <row spans="1:3" r="5">
      <c s="4" r="A5" t="s">
        <v>376</v>
      </c>
      <c s="4" r="B5" t="s">
        <v>377</v>
      </c>
      <c s="4" r="C5" t="s">
        <v>378</v>
      </c>
    </row>
    <row spans="1:3" r="6">
      <c s="4" r="A6" t="s">
        <v>379</v>
      </c>
      <c s="5" r="B6" t="n">
        <v>223</v>
      </c>
      <c s="5" r="C6" t="n">
        <v>156</v>
      </c>
    </row>
    <row spans="1:3" r="7">
      <c s="4" r="A7" t="s">
        <v>380</v>
      </c>
      <c s="7" r="B7" t="n">
        <v>38106</v>
      </c>
      <c s="7" r="C7" t="n">
        <v>72565</v>
      </c>
    </row>
    <row spans="1:3" r="8">
      <c s="4" r="A8" t="s">
        <v>381</v>
      </c>
      <c s="7" r="B8" t="n">
        <v>-1213</v>
      </c>
      <c s="7" r="C8" t="n">
        <v>-2003</v>
      </c>
    </row>
    <row spans="1:3" r="9">
      <c s="4" r="A9" t="s">
        <v>382</v>
      </c>
      <c s="4" r="B9" t="s">
        <v>383</v>
      </c>
      <c s="4" r="C9" t="s">
        <v>384</v>
      </c>
    </row>
    <row spans="1:3" r="10">
      <c s="4" r="A10" t="s">
        <v>385</v>
      </c>
      <c s="5" r="B10" t="n">
        <v>39</v>
      </c>
      <c s="5" r="C10" t="n">
        <v>66</v>
      </c>
    </row>
    <row spans="1:3" r="11">
      <c s="4" r="A11" t="s">
        <v>337</v>
      </c>
    </row>
    <row spans="1:3" r="12">
      <c s="3" r="A12" t="s">
        <v>333</v>
      </c>
    </row>
    <row spans="1:3" r="13">
      <c s="4" r="A13" t="s">
        <v>374</v>
      </c>
      <c s="7" r="B13" t="n">
        <v>34242</v>
      </c>
      <c s="7" r="C13" t="n">
        <v>11750</v>
      </c>
    </row>
    <row spans="1:3" r="14">
      <c s="4" r="A14" t="s">
        <v>375</v>
      </c>
      <c s="7" r="B14" t="n">
        <v>-205</v>
      </c>
      <c s="7" r="C14" t="n">
        <v>-13</v>
      </c>
    </row>
    <row spans="1:3" r="15">
      <c s="4" r="A15" t="s">
        <v>376</v>
      </c>
      <c s="4" r="B15" t="s">
        <v>386</v>
      </c>
      <c s="4" r="C15" t="s">
        <v>387</v>
      </c>
    </row>
    <row spans="1:3" r="16">
      <c s="4" r="A16" t="s">
        <v>379</v>
      </c>
      <c s="5" r="B16" t="n">
        <v>20</v>
      </c>
      <c s="5" r="C16" t="n">
        <v>7</v>
      </c>
    </row>
    <row spans="1:3" r="17">
      <c s="4" r="A17" t="s">
        <v>380</v>
      </c>
      <c s="7" r="B17" t="n">
        <v>0</v>
      </c>
      <c s="7" r="C17" t="n">
        <v>49</v>
      </c>
    </row>
    <row spans="1:3" r="18">
      <c s="4" r="A18" t="s">
        <v>381</v>
      </c>
      <c s="7" r="B18" t="n">
        <v>0</v>
      </c>
      <c s="7" r="C18" t="n">
        <v>-1</v>
      </c>
    </row>
    <row spans="1:3" r="19">
      <c s="4" r="A19" t="s">
        <v>382</v>
      </c>
      <c s="4" r="B19" t="s">
        <v>388</v>
      </c>
      <c s="4" r="C19" t="s">
        <v>389</v>
      </c>
    </row>
    <row spans="1:3" r="20">
      <c s="4" r="A20" t="s">
        <v>385</v>
      </c>
      <c s="5" r="B20" t="n">
        <v>0</v>
      </c>
      <c s="5" r="C20" t="n">
        <v>1</v>
      </c>
    </row>
    <row spans="1:3" r="21">
      <c s="4" r="A21" t="s">
        <v>313</v>
      </c>
    </row>
    <row spans="1:3" r="22">
      <c s="3" r="A22" t="s">
        <v>333</v>
      </c>
    </row>
    <row spans="1:3" r="23">
      <c s="4" r="A23" t="s">
        <v>374</v>
      </c>
      <c s="7" r="B23" t="n">
        <v>48016</v>
      </c>
      <c s="7" r="C23" t="n">
        <v>18100</v>
      </c>
    </row>
    <row spans="1:3" r="24">
      <c s="4" r="A24" t="s">
        <v>375</v>
      </c>
      <c s="7" r="B24" t="n">
        <v>-585</v>
      </c>
      <c s="7" r="C24" t="n">
        <v>-166</v>
      </c>
    </row>
    <row spans="1:3" r="25">
      <c s="4" r="A25" t="s">
        <v>376</v>
      </c>
      <c s="4" r="B25" t="s">
        <v>390</v>
      </c>
      <c s="4" r="C25" t="s">
        <v>391</v>
      </c>
    </row>
    <row spans="1:3" r="26">
      <c s="4" r="A26" t="s">
        <v>392</v>
      </c>
      <c s="5" r="B26" t="n">
        <v>38</v>
      </c>
      <c s="5" r="C26" t="n">
        <v>14</v>
      </c>
    </row>
    <row spans="1:3" r="27">
      <c s="4" r="A27" t="s">
        <v>380</v>
      </c>
      <c s="7" r="B27" t="n">
        <v>1500</v>
      </c>
      <c s="7" r="C27" t="n">
        <v>6110</v>
      </c>
    </row>
    <row spans="1:3" r="28">
      <c s="4" r="A28" t="s">
        <v>381</v>
      </c>
      <c s="7" r="B28" t="n">
        <v>-112</v>
      </c>
      <c s="7" r="C28" t="n">
        <v>-171</v>
      </c>
    </row>
    <row spans="1:3" r="29">
      <c s="4" r="A29" t="s">
        <v>382</v>
      </c>
      <c s="4" r="B29" t="s">
        <v>393</v>
      </c>
      <c s="4" r="C29" t="s">
        <v>384</v>
      </c>
    </row>
    <row spans="1:3" r="30">
      <c s="4" r="A30" t="s">
        <v>394</v>
      </c>
      <c s="5" r="B30" t="n">
        <v>2</v>
      </c>
      <c s="5" r="C30" t="n">
        <v>6</v>
      </c>
    </row>
    <row spans="1:3" r="31">
      <c s="4" r="A31" t="s">
        <v>339</v>
      </c>
    </row>
    <row spans="1:3" r="32">
      <c s="3" r="A32" t="s">
        <v>333</v>
      </c>
    </row>
    <row spans="1:3" r="33">
      <c s="4" r="A33" t="s">
        <v>374</v>
      </c>
      <c s="7" r="B33" t="n">
        <v>15361</v>
      </c>
      <c s="7" r="C33" t="n">
        <v>19344</v>
      </c>
    </row>
    <row spans="1:3" r="34">
      <c s="4" r="A34" t="s">
        <v>375</v>
      </c>
      <c s="7" r="B34" t="n">
        <v>-216</v>
      </c>
      <c s="7" r="C34" t="n">
        <v>-140</v>
      </c>
    </row>
    <row spans="1:3" r="35">
      <c s="4" r="A35" t="s">
        <v>376</v>
      </c>
      <c s="4" r="B35" t="s">
        <v>395</v>
      </c>
      <c s="4" r="C35" t="s">
        <v>396</v>
      </c>
    </row>
    <row spans="1:3" r="36">
      <c s="4" r="A36" t="s">
        <v>392</v>
      </c>
      <c s="5" r="B36" t="n">
        <v>20</v>
      </c>
      <c s="5" r="C36" t="n">
        <v>19</v>
      </c>
    </row>
    <row spans="1:3" r="37">
      <c s="4" r="A37" t="s">
        <v>380</v>
      </c>
      <c s="7" r="B37" t="n">
        <v>27015</v>
      </c>
      <c s="7" r="C37" t="n">
        <v>38163</v>
      </c>
    </row>
    <row spans="1:3" r="38">
      <c s="4" r="A38" t="s">
        <v>381</v>
      </c>
      <c s="7" r="B38" t="n">
        <v>-714</v>
      </c>
      <c s="7" r="C38" t="n">
        <v>-1086</v>
      </c>
    </row>
    <row spans="1:3" r="39">
      <c s="4" r="A39" t="s">
        <v>382</v>
      </c>
      <c s="4" r="B39" t="s">
        <v>397</v>
      </c>
      <c s="4" r="C39" t="s">
        <v>398</v>
      </c>
    </row>
    <row spans="1:3" r="40">
      <c s="4" r="A40" t="s">
        <v>394</v>
      </c>
      <c s="5" r="B40" t="n">
        <v>25</v>
      </c>
      <c s="5" r="C40" t="n">
        <v>34</v>
      </c>
    </row>
    <row spans="1:3" r="41">
      <c s="4" r="A41" t="s">
        <v>340</v>
      </c>
    </row>
    <row spans="1:3" r="42">
      <c s="3" r="A42" t="s">
        <v>333</v>
      </c>
    </row>
    <row spans="1:3" r="43">
      <c s="4" r="A43" t="s">
        <v>374</v>
      </c>
      <c s="7" r="B43" t="n">
        <v>1161</v>
      </c>
      <c s="7" r="C43" t="n">
        <v>848</v>
      </c>
    </row>
    <row spans="1:3" r="44">
      <c s="4" r="A44" t="s">
        <v>375</v>
      </c>
      <c s="7" r="B44" t="n">
        <v>-33</v>
      </c>
      <c s="7" r="C44" t="n">
        <v>-4</v>
      </c>
    </row>
    <row spans="1:3" r="45">
      <c s="4" r="A45" t="s">
        <v>376</v>
      </c>
      <c s="4" r="B45" t="s">
        <v>398</v>
      </c>
      <c s="4" r="C45" t="s">
        <v>399</v>
      </c>
    </row>
    <row spans="1:3" r="46">
      <c s="4" r="A46" t="s">
        <v>379</v>
      </c>
      <c s="5" r="B46" t="n">
        <v>2</v>
      </c>
      <c s="5" r="C46" t="n">
        <v>1</v>
      </c>
    </row>
    <row spans="1:3" r="47">
      <c s="4" r="A47" t="s">
        <v>380</v>
      </c>
      <c s="7" r="B47" t="n">
        <v>0</v>
      </c>
      <c s="7" r="C47" t="n">
        <v>776</v>
      </c>
    </row>
    <row spans="1:3" r="48">
      <c s="4" r="A48" t="s">
        <v>381</v>
      </c>
      <c s="7" r="B48" t="n">
        <v>0</v>
      </c>
      <c s="7" r="C48" t="n">
        <v>-1</v>
      </c>
    </row>
    <row spans="1:3" r="49">
      <c s="4" r="A49" t="s">
        <v>382</v>
      </c>
      <c s="4" r="B49" t="s">
        <v>388</v>
      </c>
      <c s="4" r="C49" t="s">
        <v>387</v>
      </c>
    </row>
    <row spans="1:3" r="50">
      <c s="4" r="A50" t="s">
        <v>385</v>
      </c>
      <c s="5" r="B50" t="n">
        <v>0</v>
      </c>
      <c s="5" r="C50" t="n">
        <v>1</v>
      </c>
    </row>
    <row spans="1:3" r="51">
      <c s="4" r="A51" t="s">
        <v>324</v>
      </c>
    </row>
    <row spans="1:3" r="52">
      <c s="3" r="A52" t="s">
        <v>333</v>
      </c>
    </row>
    <row spans="1:3" r="53">
      <c s="4" r="A53" t="s">
        <v>374</v>
      </c>
      <c s="7" r="B53" t="n">
        <v>32184</v>
      </c>
      <c s="7" r="C53" t="n">
        <v>21230</v>
      </c>
    </row>
    <row spans="1:3" r="54">
      <c s="4" r="A54" t="s">
        <v>375</v>
      </c>
      <c s="7" r="B54" t="n">
        <v>-1698</v>
      </c>
      <c s="7" r="C54" t="n">
        <v>-974</v>
      </c>
    </row>
    <row spans="1:3" r="55">
      <c s="4" r="A55" t="s">
        <v>376</v>
      </c>
      <c s="4" r="B55" t="s">
        <v>400</v>
      </c>
      <c s="4" r="C55" t="s">
        <v>401</v>
      </c>
    </row>
    <row spans="1:3" r="56">
      <c s="4" r="A56" t="s">
        <v>392</v>
      </c>
      <c s="5" r="B56" t="n">
        <v>42</v>
      </c>
      <c s="5" r="C56" t="n">
        <v>33</v>
      </c>
    </row>
    <row spans="1:3" r="57">
      <c s="4" r="A57" t="s">
        <v>380</v>
      </c>
      <c s="7" r="B57" t="n">
        <v>1823</v>
      </c>
      <c s="7" r="C57" t="n">
        <v>10874</v>
      </c>
    </row>
    <row spans="1:3" r="58">
      <c s="4" r="A58" t="s">
        <v>381</v>
      </c>
      <c s="7" r="B58" t="n">
        <v>-163</v>
      </c>
      <c s="7" r="C58" t="n">
        <v>-279</v>
      </c>
    </row>
    <row spans="1:3" r="59">
      <c s="4" r="A59" t="s">
        <v>382</v>
      </c>
      <c s="4" r="B59" t="s">
        <v>402</v>
      </c>
      <c s="4" r="C59" t="s">
        <v>377</v>
      </c>
    </row>
    <row spans="1:3" r="60">
      <c s="4" r="A60" t="s">
        <v>385</v>
      </c>
      <c s="5" r="B60" t="n">
        <v>2</v>
      </c>
      <c s="5" r="C60" t="n">
        <v>7</v>
      </c>
    </row>
    <row spans="1:3" r="61">
      <c s="4" r="A61" t="s">
        <v>326</v>
      </c>
    </row>
    <row spans="1:3" r="62">
      <c s="3" r="A62" t="s">
        <v>333</v>
      </c>
    </row>
    <row spans="1:3" r="63">
      <c s="4" r="A63" t="s">
        <v>374</v>
      </c>
      <c s="7" r="B63" t="n">
        <v>50562</v>
      </c>
      <c s="7" r="C63" t="n">
        <v>50733</v>
      </c>
    </row>
    <row spans="1:3" r="64">
      <c s="4" r="A64" t="s">
        <v>375</v>
      </c>
      <c s="7" r="B64" t="n">
        <v>-340</v>
      </c>
      <c s="7" r="C64" t="n">
        <v>-273</v>
      </c>
    </row>
    <row spans="1:3" r="65">
      <c s="4" r="A65" t="s">
        <v>376</v>
      </c>
      <c s="4" r="B65" t="s">
        <v>396</v>
      </c>
      <c s="4" r="C65" t="s">
        <v>399</v>
      </c>
    </row>
    <row spans="1:3" r="66">
      <c s="4" r="A66" t="s">
        <v>379</v>
      </c>
      <c s="5" r="B66" t="n">
        <v>53</v>
      </c>
      <c s="5" r="C66" t="n">
        <v>54</v>
      </c>
    </row>
    <row spans="1:3" r="67">
      <c s="4" r="A67" t="s">
        <v>380</v>
      </c>
      <c s="7" r="B67" t="n">
        <v>4440</v>
      </c>
      <c s="7" r="C67" t="n">
        <v>13291</v>
      </c>
    </row>
    <row spans="1:3" r="68">
      <c s="4" r="A68" t="s">
        <v>381</v>
      </c>
      <c s="7" r="B68" t="n">
        <v>-50</v>
      </c>
      <c s="7" r="C68" t="n">
        <v>-267</v>
      </c>
    </row>
    <row spans="1:3" r="69">
      <c s="4" r="A69" t="s">
        <v>382</v>
      </c>
      <c s="4" r="B69" t="s">
        <v>403</v>
      </c>
      <c s="4" r="C69" t="s">
        <v>389</v>
      </c>
    </row>
    <row spans="1:3" r="70">
      <c s="4" r="A70" t="s">
        <v>385</v>
      </c>
      <c s="5" r="B70" t="n">
        <v>6</v>
      </c>
      <c s="5" r="C70" t="n">
        <v>13</v>
      </c>
    </row>
    <row spans="1:3" r="71">
      <c s="4" r="A71" t="s">
        <v>328</v>
      </c>
    </row>
    <row spans="1:3" r="72">
      <c s="3" r="A72" t="s">
        <v>333</v>
      </c>
    </row>
    <row spans="1:3" r="73">
      <c s="4" r="A73" t="s">
        <v>374</v>
      </c>
      <c s="7" r="B73" t="n">
        <v>0</v>
      </c>
      <c s="7" r="C73" t="n">
        <v>0</v>
      </c>
    </row>
    <row spans="1:3" r="74">
      <c s="4" r="A74" t="s">
        <v>375</v>
      </c>
      <c s="7" r="B74" t="n">
        <v>0</v>
      </c>
      <c s="7" r="C74" t="n">
        <v>0</v>
      </c>
    </row>
    <row spans="1:3" r="75">
      <c s="4" r="A75" t="s">
        <v>376</v>
      </c>
      <c s="4" r="B75" t="s">
        <v>388</v>
      </c>
      <c s="4" r="C75" t="s">
        <v>388</v>
      </c>
    </row>
    <row spans="1:3" r="76">
      <c s="4" r="A76" t="s">
        <v>379</v>
      </c>
      <c s="5" r="B76" t="n">
        <v>0</v>
      </c>
      <c s="5" r="C76" t="n">
        <v>0</v>
      </c>
    </row>
    <row spans="1:3" r="77">
      <c s="4" r="A77" t="s">
        <v>380</v>
      </c>
      <c s="7" r="B77" t="n">
        <v>498</v>
      </c>
      <c s="7" r="C77" t="n">
        <v>495</v>
      </c>
    </row>
    <row spans="1:3" r="78">
      <c s="4" r="A78" t="s">
        <v>381</v>
      </c>
      <c s="7" r="B78" t="n">
        <v>-2</v>
      </c>
      <c s="7" r="C78" t="n">
        <v>-5</v>
      </c>
    </row>
    <row spans="1:3" r="79">
      <c s="4" r="A79" t="s">
        <v>382</v>
      </c>
      <c s="4" r="B79" t="s">
        <v>404</v>
      </c>
      <c s="4" r="C79" t="s">
        <v>405</v>
      </c>
    </row>
    <row spans="1:3" r="80">
      <c s="4" r="A80" t="s">
        <v>385</v>
      </c>
      <c s="5" r="B80" t="n">
        <v>1</v>
      </c>
      <c s="5" r="C80" t="n">
        <v>1</v>
      </c>
    </row>
    <row spans="1:3" r="81">
      <c s="4" r="A81" t="s">
        <v>365</v>
      </c>
    </row>
    <row spans="1:3" r="82">
      <c s="3" r="A82" t="s">
        <v>333</v>
      </c>
    </row>
    <row spans="1:3" r="83">
      <c s="4" r="A83" t="s">
        <v>374</v>
      </c>
      <c s="7" r="B83" t="n">
        <v>181526</v>
      </c>
      <c s="7" r="C83" t="n">
        <v>122005</v>
      </c>
    </row>
    <row spans="1:3" r="84">
      <c s="4" r="A84" t="s">
        <v>375</v>
      </c>
      <c s="7" r="B84" t="n">
        <v>-3077</v>
      </c>
      <c s="7" r="C84" t="n">
        <v>-1570</v>
      </c>
    </row>
    <row spans="1:3" r="85">
      <c s="4" r="A85" t="s">
        <v>376</v>
      </c>
      <c s="4" r="B85" t="s">
        <v>406</v>
      </c>
      <c s="4" r="C85" t="s">
        <v>407</v>
      </c>
    </row>
    <row spans="1:3" r="86">
      <c s="4" r="A86" t="s">
        <v>379</v>
      </c>
      <c s="5" r="B86" t="n">
        <v>175</v>
      </c>
      <c s="5" r="C86" t="n">
        <v>128</v>
      </c>
    </row>
    <row spans="1:3" r="87">
      <c s="4" r="A87" t="s">
        <v>380</v>
      </c>
      <c s="7" r="B87" t="n">
        <v>35276</v>
      </c>
      <c s="7" r="C87" t="n">
        <v>69758</v>
      </c>
    </row>
    <row spans="1:3" r="88">
      <c s="4" r="A88" t="s">
        <v>381</v>
      </c>
      <c s="7" r="B88" t="n">
        <v>-1041</v>
      </c>
      <c s="7" r="C88" t="n">
        <v>-1810</v>
      </c>
    </row>
    <row spans="1:3" r="89">
      <c s="4" r="A89" t="s">
        <v>382</v>
      </c>
      <c s="4" r="B89" t="s">
        <v>408</v>
      </c>
      <c s="4" r="C89" t="s">
        <v>377</v>
      </c>
    </row>
    <row spans="1:3" r="90">
      <c s="4" r="A90" t="s">
        <v>385</v>
      </c>
      <c s="5" r="B90" t="n">
        <v>36</v>
      </c>
      <c s="5" r="C90" t="n">
        <v>63</v>
      </c>
    </row>
    <row spans="1:3" r="91">
      <c s="4" r="A91" t="s">
        <v>113</v>
      </c>
    </row>
    <row spans="1:3" r="92">
      <c s="3" r="A92" t="s">
        <v>333</v>
      </c>
    </row>
    <row spans="1:3" r="93">
      <c s="4" r="A93" t="s">
        <v>374</v>
      </c>
      <c s="7" r="B93" t="n">
        <v>20070</v>
      </c>
      <c s="7" r="C93" t="n">
        <v>13379</v>
      </c>
    </row>
    <row spans="1:3" r="94">
      <c s="4" r="A94" t="s">
        <v>375</v>
      </c>
      <c s="7" r="B94" t="n">
        <v>-2203</v>
      </c>
      <c s="7" r="C94" t="n">
        <v>-1479</v>
      </c>
    </row>
    <row spans="1:3" r="95">
      <c s="4" r="A95" t="s">
        <v>376</v>
      </c>
      <c s="4" r="B95" t="s">
        <v>409</v>
      </c>
      <c s="4" r="C95" t="s">
        <v>410</v>
      </c>
    </row>
    <row spans="1:3" r="96">
      <c s="4" r="A96" t="s">
        <v>379</v>
      </c>
      <c s="5" r="B96" t="n">
        <v>36</v>
      </c>
      <c s="5" r="C96" t="n">
        <v>19</v>
      </c>
    </row>
    <row spans="1:3" r="97">
      <c s="4" r="A97" t="s">
        <v>380</v>
      </c>
      <c s="7" r="B97" t="n">
        <v>0</v>
      </c>
      <c s="7" r="C97" t="n">
        <v>0</v>
      </c>
    </row>
    <row spans="1:3" r="98">
      <c s="4" r="A98" t="s">
        <v>381</v>
      </c>
      <c s="7" r="B98" t="n">
        <v>0</v>
      </c>
      <c s="7" r="C98" t="n">
        <v>0</v>
      </c>
    </row>
    <row spans="1:3" r="99">
      <c s="4" r="A99" t="s">
        <v>382</v>
      </c>
      <c s="4" r="B99" t="s">
        <v>388</v>
      </c>
      <c s="4" r="C99" t="s">
        <v>388</v>
      </c>
    </row>
    <row spans="1:3" r="100">
      <c s="4" r="A100" t="s">
        <v>385</v>
      </c>
      <c s="5" r="B100" t="n">
        <v>0</v>
      </c>
      <c s="5" r="C100" t="n">
        <v>0</v>
      </c>
    </row>
    <row spans="1:3" r="101">
      <c s="4" r="A101" t="s">
        <v>251</v>
      </c>
    </row>
    <row spans="1:3" r="102">
      <c s="3" r="A102" t="s">
        <v>333</v>
      </c>
    </row>
    <row spans="1:3" r="103">
      <c s="4" r="A103" t="s">
        <v>374</v>
      </c>
      <c s="7" r="B103" t="n">
        <v>6410</v>
      </c>
      <c s="7" r="C103" t="n">
        <v>4921</v>
      </c>
    </row>
    <row spans="1:3" r="104">
      <c s="4" r="A104" t="s">
        <v>375</v>
      </c>
      <c s="7" r="B104" t="n">
        <v>-90</v>
      </c>
      <c s="7" r="C104" t="n">
        <v>-58</v>
      </c>
    </row>
    <row spans="1:3" r="105">
      <c s="4" r="A105" t="s">
        <v>376</v>
      </c>
      <c s="4" r="B105" t="s">
        <v>395</v>
      </c>
      <c s="4" r="C105" t="s">
        <v>390</v>
      </c>
    </row>
    <row spans="1:3" r="106">
      <c s="4" r="A106" t="s">
        <v>379</v>
      </c>
      <c s="5" r="B106" t="n">
        <v>12</v>
      </c>
      <c s="5" r="C106" t="n">
        <v>9</v>
      </c>
    </row>
    <row spans="1:3" r="107">
      <c s="4" r="A107" t="s">
        <v>380</v>
      </c>
      <c s="7" r="B107" t="n">
        <v>2830</v>
      </c>
      <c s="7" r="C107" t="n">
        <v>2807</v>
      </c>
    </row>
    <row spans="1:3" r="108">
      <c s="4" r="A108" t="s">
        <v>381</v>
      </c>
      <c s="7" r="B108" t="n">
        <v>-172</v>
      </c>
      <c s="7" r="C108" t="n">
        <v>-193</v>
      </c>
    </row>
    <row spans="1:3" r="109">
      <c s="4" r="A109" t="s">
        <v>382</v>
      </c>
      <c s="4" r="B109" t="s">
        <v>411</v>
      </c>
      <c s="4" r="C109" t="s">
        <v>412</v>
      </c>
    </row>
    <row spans="1:3" r="110">
      <c s="4" r="A110" t="s">
        <v>385</v>
      </c>
      <c s="5" r="B110" t="n">
        <v>3</v>
      </c>
      <c s="5" r="C110" t="n">
        <v>3</v>
      </c>
    </row>
    <row spans="1:3" r="111">
      <c s="4" r="A111" t="s">
        <v>342</v>
      </c>
    </row>
    <row spans="1:3" r="112">
      <c s="3" r="A112" t="s">
        <v>333</v>
      </c>
    </row>
    <row spans="1:3" r="113">
      <c s="4" r="A113" t="s">
        <v>374</v>
      </c>
      <c s="7" r="B113" t="n">
        <v>26480</v>
      </c>
      <c s="7" r="C113" t="n">
        <v>18300</v>
      </c>
    </row>
    <row spans="1:3" r="114">
      <c s="4" r="A114" t="s">
        <v>375</v>
      </c>
      <c s="7" r="B114" t="n">
        <v>-2293</v>
      </c>
      <c s="7" r="C114" t="n">
        <v>-1537</v>
      </c>
    </row>
    <row spans="1:3" r="115">
      <c s="4" r="A115" t="s">
        <v>376</v>
      </c>
      <c s="4" r="B115" t="s">
        <v>413</v>
      </c>
      <c s="4" r="C115" t="s">
        <v>414</v>
      </c>
    </row>
    <row spans="1:3" r="116">
      <c s="4" r="A116" t="s">
        <v>415</v>
      </c>
      <c s="5" r="B116" t="n">
        <v>48</v>
      </c>
      <c s="5" r="C116" t="n">
        <v>28</v>
      </c>
    </row>
    <row spans="1:3" r="117">
      <c s="4" r="A117" t="s">
        <v>380</v>
      </c>
      <c s="7" r="B117" t="n">
        <v>2830</v>
      </c>
      <c s="7" r="C117" t="n">
        <v>2807</v>
      </c>
    </row>
    <row spans="1:3" r="118">
      <c s="4" r="A118" t="s">
        <v>381</v>
      </c>
      <c s="7" r="B118" t="n">
        <v>-172</v>
      </c>
      <c s="7" r="C118" t="n">
        <v>-193</v>
      </c>
    </row>
    <row spans="1:3" r="119">
      <c s="4" r="A119" t="s">
        <v>382</v>
      </c>
      <c s="4" r="B119" t="s">
        <v>411</v>
      </c>
      <c s="4" r="C119" t="s">
        <v>412</v>
      </c>
    </row>
    <row spans="1:3" r="120">
      <c s="4" r="A120" t="s">
        <v>416</v>
      </c>
      <c s="5" r="B120" t="n">
        <v>3</v>
      </c>
      <c s="5" r="C120"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7</v>
      </c>
      <c s="2" r="B1" t="s">
        <v>72</v>
      </c>
      <c s="2" r="D1" t="s">
        <v>1</v>
      </c>
    </row>
    <row spans="1:5" r="2">
      <c s="2" r="B2" t="s">
        <v>2</v>
      </c>
      <c s="2" r="C2" t="s">
        <v>73</v>
      </c>
      <c s="2" r="D2" t="s">
        <v>2</v>
      </c>
      <c s="2" r="E2" t="s">
        <v>73</v>
      </c>
    </row>
    <row spans="1:5" r="3">
      <c s="3" r="A3" t="s">
        <v>333</v>
      </c>
    </row>
    <row spans="1:5" r="4">
      <c s="4" r="A4" t="s">
        <v>314</v>
      </c>
      <c s="7" r="B4" t="n">
        <v>2375</v>
      </c>
      <c s="7" r="C4" t="n">
        <v>2365</v>
      </c>
      <c s="7" r="D4" t="n">
        <v>2368</v>
      </c>
      <c s="7" r="E4" t="n">
        <v>2183</v>
      </c>
    </row>
    <row spans="1:5" r="5">
      <c s="4" r="A5" t="s">
        <v>418</v>
      </c>
      <c s="5" r="B5" t="n">
        <v>0</v>
      </c>
      <c s="5" r="C5" t="n">
        <v>41</v>
      </c>
      <c s="5" r="D5" t="n">
        <v>15</v>
      </c>
      <c s="5" r="E5" t="n">
        <v>230</v>
      </c>
    </row>
    <row spans="1:5" r="6">
      <c s="4" r="A6" t="s">
        <v>419</v>
      </c>
      <c s="5" r="B6" t="n">
        <v>-5</v>
      </c>
      <c s="5" r="C6" t="n">
        <v>-29</v>
      </c>
      <c s="5" r="D6" t="n">
        <v>-13</v>
      </c>
      <c s="5" r="E6" t="n">
        <v>-36</v>
      </c>
    </row>
    <row spans="1:5" r="7">
      <c s="4" r="A7" t="s">
        <v>321</v>
      </c>
      <c s="7" r="B7" t="n">
        <v>2370</v>
      </c>
      <c s="7" r="C7" t="n">
        <v>2377</v>
      </c>
      <c s="7" r="D7" t="n">
        <v>2370</v>
      </c>
      <c s="7" r="E7" t="n">
        <v>23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37"/>
    <col customWidth="1" max="6" min="6" width="21"/>
    <col customWidth="1" max="7" min="7" width="37"/>
  </cols>
  <sheetData>
    <row spans="1:7" r="1">
      <c s="1" r="A1" t="s">
        <v>420</v>
      </c>
      <c s="2" r="C1" t="s">
        <v>72</v>
      </c>
      <c s="2" r="E1" t="s">
        <v>1</v>
      </c>
    </row>
    <row spans="1:7" r="2">
      <c s="2" r="C2" t="s">
        <v>372</v>
      </c>
      <c s="2" r="D2" t="s">
        <v>421</v>
      </c>
      <c s="2" r="E2" t="s">
        <v>372</v>
      </c>
      <c s="2" r="F2" t="s">
        <v>421</v>
      </c>
      <c s="2" r="G2" t="s">
        <v>373</v>
      </c>
    </row>
    <row spans="1:7" r="3">
      <c s="3" r="A3" t="s">
        <v>333</v>
      </c>
    </row>
    <row spans="1:7" r="4">
      <c s="4" r="A4" t="s">
        <v>422</v>
      </c>
      <c s="7" r="C4" t="n">
        <v>6583</v>
      </c>
      <c s="7" r="E4" t="n">
        <v>6583</v>
      </c>
      <c s="7" r="G4" t="n">
        <v>5100</v>
      </c>
    </row>
    <row spans="1:7" r="5">
      <c s="4" r="A5" t="s">
        <v>246</v>
      </c>
      <c s="5" r="C5" t="n">
        <v>48666</v>
      </c>
      <c s="5" r="E5" t="n">
        <v>48666</v>
      </c>
      <c s="5" r="G5" t="n">
        <v>46786</v>
      </c>
    </row>
    <row spans="1:7" r="6">
      <c s="4" r="A6" t="s">
        <v>423</v>
      </c>
      <c s="5" r="C6" t="n">
        <v>3300</v>
      </c>
      <c s="5" r="E6" t="n">
        <v>3300</v>
      </c>
      <c s="7" r="G6" t="n">
        <v>3300</v>
      </c>
    </row>
    <row spans="1:7" r="7">
      <c s="4" r="A7" t="s">
        <v>424</v>
      </c>
      <c s="4" r="B7" t="s">
        <v>78</v>
      </c>
      <c s="5" r="C7" t="n">
        <v>431</v>
      </c>
      <c s="7" r="D7" t="n">
        <v>1067</v>
      </c>
      <c s="5" r="E7" t="n">
        <v>1500</v>
      </c>
      <c s="7" r="F7" t="n">
        <v>3672</v>
      </c>
    </row>
    <row spans="1:7" r="8">
      <c s="4" r="A8" t="s">
        <v>425</v>
      </c>
      <c s="5" r="C8" t="n">
        <v>800</v>
      </c>
      <c s="5" r="D8" t="n">
        <v>800</v>
      </c>
      <c s="5" r="E8" t="n">
        <v>1500</v>
      </c>
      <c s="5" r="F8" t="n">
        <v>1800</v>
      </c>
    </row>
    <row spans="1:7" r="9">
      <c s="4" r="A9" t="s">
        <v>360</v>
      </c>
      <c s="7" r="C9" t="n">
        <v>1011</v>
      </c>
      <c s="5" r="D9" t="n">
        <v>418</v>
      </c>
      <c s="7" r="E9" t="n">
        <v>1405</v>
      </c>
      <c s="5" r="F9" t="n">
        <v>2267</v>
      </c>
    </row>
    <row spans="1:7" r="10">
      <c s="4" r="A10" t="s">
        <v>379</v>
      </c>
      <c s="5" r="C10" t="n">
        <v>223</v>
      </c>
      <c s="5" r="E10" t="n">
        <v>223</v>
      </c>
      <c s="5" r="G10" t="n">
        <v>156</v>
      </c>
    </row>
    <row spans="1:7" r="11">
      <c s="4" r="A11" t="s">
        <v>426</v>
      </c>
      <c s="5" r="C11" t="n">
        <v>39</v>
      </c>
      <c s="5" r="E11" t="n">
        <v>39</v>
      </c>
      <c s="5" r="G11" t="n">
        <v>66</v>
      </c>
    </row>
    <row spans="1:7" r="12">
      <c s="4" r="A12" t="s">
        <v>427</v>
      </c>
      <c s="7" r="C12" t="n">
        <v>1400</v>
      </c>
      <c s="7" r="D12" t="n">
        <v>100</v>
      </c>
      <c s="7" r="E12" t="n">
        <v>1400</v>
      </c>
      <c s="7" r="F12" t="n">
        <v>400</v>
      </c>
    </row>
    <row spans="1:7" r="13">
      <c s="4" r="A13" t="s">
        <v>326</v>
      </c>
    </row>
    <row spans="1:7" r="14">
      <c s="3" r="A14" t="s">
        <v>333</v>
      </c>
    </row>
    <row spans="1:7" r="15">
      <c s="4" r="A15" t="s">
        <v>422</v>
      </c>
      <c s="7" r="C15" t="n">
        <v>390</v>
      </c>
      <c s="7" r="E15" t="n">
        <v>390</v>
      </c>
      <c s="7" r="G15" t="n">
        <v>540</v>
      </c>
    </row>
    <row spans="1:7" r="16">
      <c s="4" r="A16" t="s">
        <v>379</v>
      </c>
      <c s="5" r="C16" t="n">
        <v>53</v>
      </c>
      <c s="5" r="E16" t="n">
        <v>53</v>
      </c>
      <c s="5" r="G16" t="n">
        <v>54</v>
      </c>
    </row>
    <row spans="1:7" r="17">
      <c s="4" r="A17" t="s">
        <v>426</v>
      </c>
      <c s="5" r="C17" t="n">
        <v>6</v>
      </c>
      <c s="5" r="E17" t="n">
        <v>6</v>
      </c>
      <c s="5" r="G17" t="n">
        <v>13</v>
      </c>
    </row>
    <row spans="1:7" r="18">
      <c s="4" r="A18" t="s">
        <v>313</v>
      </c>
    </row>
    <row spans="1:7" r="19">
      <c s="3" r="A19" t="s">
        <v>333</v>
      </c>
    </row>
    <row spans="1:7" r="20">
      <c s="4" r="A20" t="s">
        <v>422</v>
      </c>
      <c s="7" r="C20" t="n">
        <v>697</v>
      </c>
      <c s="7" r="E20" t="n">
        <v>697</v>
      </c>
      <c s="7" r="G20" t="n">
        <v>337</v>
      </c>
    </row>
    <row spans="1:7" r="21">
      <c s="4" r="A21" t="s">
        <v>428</v>
      </c>
      <c s="4" r="C21" t="s">
        <v>429</v>
      </c>
      <c s="4" r="E21" t="s">
        <v>429</v>
      </c>
    </row>
    <row spans="1:7" r="22">
      <c s="4" r="A22" t="s">
        <v>430</v>
      </c>
      <c s="7" r="C22" t="n">
        <v>275900</v>
      </c>
      <c s="7" r="E22" t="n">
        <v>275900</v>
      </c>
    </row>
    <row spans="1:7" r="23">
      <c s="4" r="A23" t="s">
        <v>431</v>
      </c>
      <c s="4" r="C23" t="s">
        <v>432</v>
      </c>
      <c s="4" r="E23" t="s">
        <v>432</v>
      </c>
    </row>
    <row spans="1:7" r="24">
      <c s="4" r="A24" t="s">
        <v>433</v>
      </c>
      <c s="4" r="C24" t="s">
        <v>390</v>
      </c>
      <c s="4" r="E24" t="s">
        <v>390</v>
      </c>
    </row>
    <row spans="1:7" r="25">
      <c s="4" r="A25" t="s">
        <v>434</v>
      </c>
      <c s="5" r="C25" t="n">
        <v>0</v>
      </c>
      <c s="5" r="E25" t="n">
        <v>0</v>
      </c>
    </row>
    <row spans="1:7" r="26">
      <c s="4" r="A26" t="s">
        <v>435</v>
      </c>
      <c s="4" r="C26" t="s">
        <v>436</v>
      </c>
      <c s="4" r="E26" t="s">
        <v>436</v>
      </c>
    </row>
    <row spans="1:7" r="27">
      <c s="4" r="A27" t="s">
        <v>437</v>
      </c>
      <c s="4" r="E27" t="s">
        <v>438</v>
      </c>
    </row>
    <row spans="1:7" r="28">
      <c s="4" r="A28" t="s">
        <v>392</v>
      </c>
      <c s="5" r="C28" t="n">
        <v>38</v>
      </c>
      <c s="5" r="E28" t="n">
        <v>38</v>
      </c>
      <c s="5" r="G28" t="n">
        <v>14</v>
      </c>
    </row>
    <row spans="1:7" r="29">
      <c s="4" r="A29" t="s">
        <v>439</v>
      </c>
      <c s="5" r="C29" t="n">
        <v>2</v>
      </c>
      <c s="5" r="E29" t="n">
        <v>2</v>
      </c>
      <c s="5" r="G29" t="n">
        <v>6</v>
      </c>
    </row>
    <row spans="1:7" r="30">
      <c s="4" r="A30" t="s">
        <v>440</v>
      </c>
      <c s="7" r="C30" t="n">
        <v>100</v>
      </c>
      <c s="7" r="E30" t="n">
        <v>100</v>
      </c>
    </row>
    <row spans="1:7" r="31">
      <c s="4" r="A31" t="s">
        <v>441</v>
      </c>
      <c s="5" r="C31" t="n">
        <v>600</v>
      </c>
      <c s="5" r="E31" t="n">
        <v>600</v>
      </c>
    </row>
    <row spans="1:7" r="32">
      <c s="4" r="A32" t="s">
        <v>339</v>
      </c>
    </row>
    <row spans="1:7" r="33">
      <c s="3" r="A33" t="s">
        <v>333</v>
      </c>
    </row>
    <row spans="1:7" r="34">
      <c s="4" r="A34" t="s">
        <v>422</v>
      </c>
      <c s="7" r="C34" t="n">
        <v>930</v>
      </c>
      <c s="7" r="E34" t="n">
        <v>930</v>
      </c>
      <c s="7" r="G34" t="n">
        <v>1226</v>
      </c>
    </row>
    <row spans="1:7" r="35">
      <c s="4" r="A35" t="s">
        <v>442</v>
      </c>
      <c s="4" r="E35" t="s">
        <v>443</v>
      </c>
    </row>
    <row spans="1:7" r="36">
      <c s="4" r="A36" t="s">
        <v>392</v>
      </c>
      <c s="5" r="C36" t="n">
        <v>20</v>
      </c>
      <c s="5" r="E36" t="n">
        <v>20</v>
      </c>
      <c s="5" r="G36" t="n">
        <v>19</v>
      </c>
    </row>
    <row spans="1:7" r="37">
      <c s="4" r="A37" t="s">
        <v>439</v>
      </c>
      <c s="5" r="C37" t="n">
        <v>25</v>
      </c>
      <c s="5" r="E37" t="n">
        <v>25</v>
      </c>
      <c s="5" r="G37" t="n">
        <v>34</v>
      </c>
    </row>
    <row spans="1:7" r="38">
      <c s="4" r="A38" t="s">
        <v>440</v>
      </c>
      <c s="7" r="C38" t="n">
        <v>700</v>
      </c>
      <c s="7" r="E38" t="n">
        <v>700</v>
      </c>
    </row>
    <row spans="1:7" r="39">
      <c s="4" r="A39" t="s">
        <v>441</v>
      </c>
      <c s="5" r="C39" t="n">
        <v>200</v>
      </c>
      <c s="5" r="E39" t="n">
        <v>200</v>
      </c>
    </row>
    <row spans="1:7" r="40">
      <c s="4" r="A40" t="s">
        <v>365</v>
      </c>
    </row>
    <row spans="1:7" r="41">
      <c s="3" r="A41" t="s">
        <v>333</v>
      </c>
    </row>
    <row spans="1:7" r="42">
      <c s="4" r="A42" t="s">
        <v>422</v>
      </c>
      <c s="7" r="C42" t="n">
        <v>4100</v>
      </c>
      <c s="7" r="E42" t="n">
        <v>4100</v>
      </c>
    </row>
    <row spans="1:7" r="43">
      <c s="4" r="A43" t="s">
        <v>437</v>
      </c>
      <c s="4" r="E43" t="s">
        <v>444</v>
      </c>
    </row>
    <row spans="1:7" r="44">
      <c s="4" r="A44" t="s">
        <v>379</v>
      </c>
      <c s="5" r="C44" t="n">
        <v>175</v>
      </c>
      <c s="5" r="E44" t="n">
        <v>175</v>
      </c>
      <c s="5" r="G44" t="n">
        <v>128</v>
      </c>
    </row>
    <row spans="1:7" r="45">
      <c s="4" r="A45" t="s">
        <v>426</v>
      </c>
      <c s="5" r="C45" t="n">
        <v>36</v>
      </c>
      <c s="5" r="E45" t="n">
        <v>36</v>
      </c>
      <c s="5" r="G45" t="n">
        <v>63</v>
      </c>
    </row>
    <row spans="1:7" r="46">
      <c s="4" r="A46" t="s">
        <v>113</v>
      </c>
    </row>
    <row spans="1:7" r="47">
      <c s="3" r="A47" t="s">
        <v>333</v>
      </c>
    </row>
    <row spans="1:7" r="48">
      <c s="4" r="A48" t="s">
        <v>422</v>
      </c>
      <c s="7" r="C48" t="n">
        <v>2203</v>
      </c>
      <c s="7" r="E48" t="n">
        <v>2203</v>
      </c>
      <c s="7" r="G48" t="n">
        <v>1479</v>
      </c>
    </row>
    <row spans="1:7" r="49">
      <c s="4" r="A49" t="s">
        <v>379</v>
      </c>
      <c s="5" r="C49" t="n">
        <v>36</v>
      </c>
      <c s="5" r="E49" t="n">
        <v>36</v>
      </c>
      <c s="5" r="G49" t="n">
        <v>19</v>
      </c>
    </row>
    <row spans="1:7" r="50">
      <c s="4" r="A50" t="s">
        <v>426</v>
      </c>
      <c s="5" r="C50" t="n">
        <v>0</v>
      </c>
      <c s="5" r="E50" t="n">
        <v>0</v>
      </c>
      <c s="5" r="G50" t="n">
        <v>0</v>
      </c>
    </row>
    <row spans="1:7" r="51">
      <c s="4" r="A51" t="s">
        <v>251</v>
      </c>
    </row>
    <row spans="1:7" r="52">
      <c s="3" r="A52" t="s">
        <v>333</v>
      </c>
    </row>
    <row spans="1:7" r="53">
      <c s="4" r="A53" t="s">
        <v>422</v>
      </c>
      <c s="7" r="C53" t="n">
        <v>262</v>
      </c>
      <c s="7" r="E53" t="n">
        <v>262</v>
      </c>
      <c s="7" r="G53" t="n">
        <v>251</v>
      </c>
    </row>
    <row spans="1:7" r="54">
      <c s="4" r="A54" t="s">
        <v>379</v>
      </c>
      <c s="5" r="C54" t="n">
        <v>12</v>
      </c>
      <c s="5" r="E54" t="n">
        <v>12</v>
      </c>
      <c s="5" r="G54" t="n">
        <v>9</v>
      </c>
    </row>
    <row spans="1:7" r="55">
      <c s="4" r="A55" t="s">
        <v>426</v>
      </c>
      <c s="5" r="C55" t="n">
        <v>3</v>
      </c>
      <c s="5" r="E55" t="n">
        <v>3</v>
      </c>
      <c s="5" r="G55" t="n">
        <v>3</v>
      </c>
    </row>
    <row spans="1:7" r="56">
      <c s="4" r="A56" t="s">
        <v>342</v>
      </c>
    </row>
    <row spans="1:7" r="57">
      <c s="3" r="A57" t="s">
        <v>333</v>
      </c>
    </row>
    <row spans="1:7" r="58">
      <c s="4" r="A58" t="s">
        <v>422</v>
      </c>
      <c s="7" r="C58" t="n">
        <v>2465</v>
      </c>
      <c s="7" r="E58" t="n">
        <v>2465</v>
      </c>
      <c s="7" r="G58" t="n">
        <v>1730</v>
      </c>
    </row>
    <row spans="1:7" r="59">
      <c s="4" r="A59" t="s">
        <v>415</v>
      </c>
      <c s="5" r="C59" t="n">
        <v>48</v>
      </c>
      <c s="5" r="E59" t="n">
        <v>48</v>
      </c>
      <c s="5" r="G59" t="n">
        <v>28</v>
      </c>
    </row>
    <row spans="1:7" r="60">
      <c s="4" r="A60" t="s">
        <v>445</v>
      </c>
      <c s="5" r="C60" t="n">
        <v>3</v>
      </c>
      <c s="5" r="E60" t="n">
        <v>3</v>
      </c>
      <c s="5" r="G60" t="n">
        <v>3</v>
      </c>
    </row>
    <row spans="1:7" r="61">
      <c s="4" r="A61" t="s">
        <v>324</v>
      </c>
    </row>
    <row spans="1:7" r="62">
      <c s="3" r="A62" t="s">
        <v>333</v>
      </c>
    </row>
    <row spans="1:7" r="63">
      <c s="4" r="A63" t="s">
        <v>422</v>
      </c>
      <c s="7" r="C63" t="n">
        <v>1861</v>
      </c>
      <c s="7" r="E63" t="n">
        <v>1861</v>
      </c>
      <c s="7" r="G63" t="n">
        <v>1253</v>
      </c>
    </row>
    <row spans="1:7" r="64">
      <c s="4" r="A64" t="s">
        <v>392</v>
      </c>
      <c s="5" r="C64" t="n">
        <v>42</v>
      </c>
      <c s="5" r="E64" t="n">
        <v>42</v>
      </c>
      <c s="5" r="G64" t="n">
        <v>33</v>
      </c>
    </row>
    <row spans="1:7" r="65">
      <c s="4" r="A65" t="s">
        <v>426</v>
      </c>
      <c s="5" r="C65" t="n">
        <v>2</v>
      </c>
      <c s="5" r="E65" t="n">
        <v>2</v>
      </c>
      <c s="5" r="G65" t="n">
        <v>7</v>
      </c>
    </row>
    <row spans="1:7" r="66">
      <c s="4" r="A66" t="s">
        <v>441</v>
      </c>
      <c s="7" r="C66" t="n">
        <v>1700</v>
      </c>
      <c s="7" r="E66" t="n">
        <v>1700</v>
      </c>
    </row>
    <row spans="1:7" r="67">
      <c s="4" r="A67" t="s">
        <v>446</v>
      </c>
    </row>
    <row spans="1:7" r="68">
      <c s="3" r="A68" t="s">
        <v>333</v>
      </c>
    </row>
    <row spans="1:7" r="69">
      <c s="4" r="A69" t="s">
        <v>422</v>
      </c>
      <c s="5" r="C69" t="n">
        <v>6583</v>
      </c>
      <c s="5" r="E69" t="n">
        <v>6583</v>
      </c>
      <c s="7" r="G69" t="n">
        <v>5110</v>
      </c>
    </row>
    <row spans="1:7" r="70">
      <c s="4" r="A70" t="s">
        <v>365</v>
      </c>
    </row>
    <row spans="1:7" r="71">
      <c s="3" r="A71" t="s">
        <v>333</v>
      </c>
    </row>
    <row spans="1:7" r="72">
      <c s="4" r="A72" t="s">
        <v>427</v>
      </c>
      <c s="7" r="C72" t="n">
        <v>400</v>
      </c>
      <c s="5" r="E72" t="n">
        <v>400</v>
      </c>
    </row>
    <row spans="1:7" r="73">
      <c s="4" r="A73" t="s">
        <v>447</v>
      </c>
      <c s="5" r="C73" t="n">
        <v>2</v>
      </c>
    </row>
    <row spans="1:7" r="74">
      <c s="4" r="A74" t="s">
        <v>342</v>
      </c>
    </row>
    <row spans="1:7" r="75">
      <c s="3" r="A75" t="s">
        <v>333</v>
      </c>
    </row>
    <row spans="1:7" r="76">
      <c s="4" r="A76" t="s">
        <v>427</v>
      </c>
      <c s="7" r="C76" t="n">
        <v>1000</v>
      </c>
      <c s="7" r="E76" t="n">
        <v>1000</v>
      </c>
    </row>
    <row spans="1:7" r="77">
      <c t="n" r="A77"/>
    </row>
    <row spans="1:7" r="78">
      <c s="4" r="A78" t="s">
        <v>78</v>
      </c>
      <c s="4" r="B78" t="s">
        <v>101</v>
      </c>
    </row>
  </sheetData>
  <mergeCells count="5">
    <mergeCell ref="A1:B2"/>
    <mergeCell ref="C1:D1"/>
    <mergeCell ref="E1:F1"/>
    <mergeCell ref="A77:F77"/>
    <mergeCell ref="B78:F7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448</v>
      </c>
      <c s="2" r="B1" t="s">
        <v>72</v>
      </c>
      <c s="2" r="D1" t="s">
        <v>1</v>
      </c>
    </row>
    <row spans="1:5" r="2">
      <c s="2" r="B2" t="s">
        <v>2</v>
      </c>
      <c s="2" r="C2" t="s">
        <v>73</v>
      </c>
      <c s="2" r="D2" t="s">
        <v>2</v>
      </c>
      <c s="2" r="E2" t="s">
        <v>73</v>
      </c>
    </row>
    <row spans="1:5" r="3">
      <c s="3" r="A3" t="s">
        <v>176</v>
      </c>
    </row>
    <row spans="1:5" r="4">
      <c s="4" r="A4" t="s">
        <v>449</v>
      </c>
      <c s="4" r="D4" t="s">
        <v>450</v>
      </c>
    </row>
    <row spans="1:5" r="5">
      <c s="4" r="A5" t="s">
        <v>451</v>
      </c>
      <c s="4" r="B5" t="s">
        <v>452</v>
      </c>
      <c s="4" r="C5" t="s">
        <v>453</v>
      </c>
      <c s="4" r="D5" t="s">
        <v>454</v>
      </c>
      <c s="4" r="E5" t="s">
        <v>4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1</v>
      </c>
      <c s="2" r="C1" t="s">
        <v>72</v>
      </c>
      <c s="2" r="E1" t="s">
        <v>1</v>
      </c>
    </row>
    <row spans="1:6" r="2">
      <c s="2" r="C2" t="s">
        <v>2</v>
      </c>
      <c s="2" r="D2" t="s">
        <v>73</v>
      </c>
      <c s="2" r="E2" t="s">
        <v>2</v>
      </c>
      <c s="2" r="F2" t="s">
        <v>73</v>
      </c>
    </row>
    <row spans="1:6" r="3">
      <c s="3" r="A3" t="s">
        <v>74</v>
      </c>
    </row>
    <row spans="1:6" r="4">
      <c s="4" r="A4" t="s">
        <v>75</v>
      </c>
      <c s="7" r="C4" t="n">
        <v>143892</v>
      </c>
      <c s="7" r="D4" t="n">
        <v>139139</v>
      </c>
      <c s="7" r="E4" t="n">
        <v>281715</v>
      </c>
      <c s="7" r="F4" t="n">
        <v>272642</v>
      </c>
    </row>
    <row spans="1:6" r="5">
      <c s="4" r="A5" t="s">
        <v>76</v>
      </c>
      <c s="5" r="C5" t="n">
        <v>9828</v>
      </c>
      <c s="5" r="D5" t="n">
        <v>8783</v>
      </c>
      <c s="5" r="E5" t="n">
        <v>19484</v>
      </c>
      <c s="5" r="F5" t="n">
        <v>17485</v>
      </c>
    </row>
    <row spans="1:6" r="6">
      <c s="4" r="A6" t="s">
        <v>77</v>
      </c>
      <c s="4" r="B6" t="s">
        <v>78</v>
      </c>
      <c s="5" r="C6" t="n">
        <v>431</v>
      </c>
      <c s="5" r="D6" t="n">
        <v>1067</v>
      </c>
      <c s="5" r="E6" t="n">
        <v>1500</v>
      </c>
      <c s="5" r="F6" t="n">
        <v>3672</v>
      </c>
    </row>
    <row spans="1:6" r="7">
      <c s="4" r="A7" t="s">
        <v>79</v>
      </c>
      <c s="5" r="C7" t="n">
        <v>886</v>
      </c>
      <c s="5" r="D7" t="n">
        <v>786</v>
      </c>
      <c s="5" r="E7" t="n">
        <v>1716</v>
      </c>
      <c s="5" r="F7" t="n">
        <v>1546</v>
      </c>
    </row>
    <row spans="1:6" r="8">
      <c s="4" r="A8" t="s">
        <v>80</v>
      </c>
      <c s="5" r="C8" t="n">
        <v>155037</v>
      </c>
      <c s="5" r="D8" t="n">
        <v>149775</v>
      </c>
      <c s="5" r="E8" t="n">
        <v>304415</v>
      </c>
      <c s="5" r="F8" t="n">
        <v>295345</v>
      </c>
    </row>
    <row spans="1:6" r="9">
      <c s="3" r="A9" t="s">
        <v>81</v>
      </c>
    </row>
    <row spans="1:6" r="10">
      <c s="4" r="A10" t="s">
        <v>82</v>
      </c>
      <c s="5" r="C10" t="n">
        <v>113543</v>
      </c>
      <c s="5" r="D10" t="n">
        <v>133585</v>
      </c>
      <c s="5" r="E10" t="n">
        <v>222324</v>
      </c>
      <c s="5" r="F10" t="n">
        <v>236165</v>
      </c>
    </row>
    <row spans="1:6" r="11">
      <c s="4" r="A11" t="s">
        <v>83</v>
      </c>
      <c s="5" r="C11" t="n">
        <v>23364</v>
      </c>
      <c s="5" r="D11" t="n">
        <v>23886</v>
      </c>
      <c s="5" r="E11" t="n">
        <v>46347</v>
      </c>
      <c s="5" r="F11" t="n">
        <v>46424</v>
      </c>
    </row>
    <row spans="1:6" r="12">
      <c s="4" r="A12" t="s">
        <v>84</v>
      </c>
      <c s="5" r="C12" t="n">
        <v>6874</v>
      </c>
      <c s="5" r="D12" t="n">
        <v>5425</v>
      </c>
      <c s="5" r="E12" t="n">
        <v>13117</v>
      </c>
      <c s="5" r="F12" t="n">
        <v>10885</v>
      </c>
    </row>
    <row spans="1:6" r="13">
      <c s="4" r="A13" t="s">
        <v>85</v>
      </c>
      <c s="5" r="C13" t="n">
        <v>0</v>
      </c>
      <c s="5" r="D13" t="n">
        <v>153</v>
      </c>
      <c s="5" r="E13" t="n">
        <v>0</v>
      </c>
      <c s="5" r="F13" t="n">
        <v>2163</v>
      </c>
    </row>
    <row spans="1:6" r="14">
      <c s="4" r="A14" t="s">
        <v>86</v>
      </c>
      <c s="5" r="C14" t="n">
        <v>1652</v>
      </c>
      <c s="5" r="D14" t="n">
        <v>1426</v>
      </c>
      <c s="5" r="E14" t="n">
        <v>3153</v>
      </c>
      <c s="5" r="F14" t="n">
        <v>2981</v>
      </c>
    </row>
    <row spans="1:6" r="15">
      <c s="4" r="A15" t="s">
        <v>87</v>
      </c>
      <c s="5" r="C15" t="n">
        <v>49</v>
      </c>
      <c s="5" r="D15" t="n">
        <v>58</v>
      </c>
      <c s="5" r="E15" t="n">
        <v>96</v>
      </c>
      <c s="5" r="F15" t="n">
        <v>132</v>
      </c>
    </row>
    <row spans="1:6" r="16">
      <c s="4" r="A16" t="s">
        <v>88</v>
      </c>
      <c s="5" r="C16" t="n">
        <v>145482</v>
      </c>
      <c s="5" r="D16" t="n">
        <v>164533</v>
      </c>
      <c s="5" r="E16" t="n">
        <v>285037</v>
      </c>
      <c s="5" r="F16" t="n">
        <v>298750</v>
      </c>
    </row>
    <row spans="1:6" r="17">
      <c s="4" r="A17" t="s">
        <v>89</v>
      </c>
      <c s="5" r="C17" t="n">
        <v>9555</v>
      </c>
      <c s="5" r="D17" t="n">
        <v>-14758</v>
      </c>
      <c s="5" r="E17" t="n">
        <v>19378</v>
      </c>
      <c s="5" r="F17" t="n">
        <v>-3405</v>
      </c>
    </row>
    <row spans="1:6" r="18">
      <c s="4" r="A18" t="s">
        <v>90</v>
      </c>
      <c s="5" r="C18" t="n">
        <v>2913</v>
      </c>
      <c s="5" r="D18" t="n">
        <v>-4015</v>
      </c>
      <c s="5" r="E18" t="n">
        <v>5627</v>
      </c>
      <c s="5" r="F18" t="n">
        <v>-717</v>
      </c>
    </row>
    <row spans="1:6" r="19">
      <c s="4" r="A19" t="s">
        <v>91</v>
      </c>
      <c s="7" r="C19" t="n">
        <v>6642</v>
      </c>
      <c s="7" r="D19" t="n">
        <v>-10743</v>
      </c>
      <c s="7" r="E19" t="n">
        <v>13751</v>
      </c>
      <c s="7" r="F19" t="n">
        <v>-2688</v>
      </c>
    </row>
    <row spans="1:6" r="20">
      <c s="4" r="A20" t="s">
        <v>92</v>
      </c>
      <c s="8" r="C20" t="n">
        <v>0.33</v>
      </c>
      <c s="8" r="D20" t="n">
        <v>-0.54</v>
      </c>
      <c s="8" r="E20" t="n">
        <v>0.6899999999999999</v>
      </c>
      <c s="8" r="F20" t="n">
        <v>-0.14</v>
      </c>
    </row>
    <row spans="1:6" r="21">
      <c s="4" r="A21" t="s">
        <v>93</v>
      </c>
      <c s="8" r="C21" t="n">
        <v>0.33</v>
      </c>
      <c s="8" r="D21" t="n">
        <v>-0.54</v>
      </c>
      <c s="8" r="E21" t="n">
        <v>0.6899999999999999</v>
      </c>
      <c s="8" r="F21" t="n">
        <v>-0.14</v>
      </c>
    </row>
    <row spans="1:6" r="22">
      <c s="4" r="A22" t="s">
        <v>94</v>
      </c>
      <c s="5" r="C22" t="n">
        <v>19839</v>
      </c>
      <c s="5" r="D22" t="n">
        <v>19764</v>
      </c>
      <c s="5" r="E22" t="n">
        <v>19837</v>
      </c>
      <c s="5" r="F22" t="n">
        <v>19729</v>
      </c>
    </row>
    <row spans="1:6" r="23">
      <c s="4" r="A23" t="s">
        <v>95</v>
      </c>
      <c s="5" r="C23" t="n">
        <v>19890</v>
      </c>
      <c s="5" r="D23" t="n">
        <v>19764</v>
      </c>
      <c s="5" r="E23" t="n">
        <v>19885</v>
      </c>
      <c s="5" r="F23" t="n">
        <v>19729</v>
      </c>
    </row>
    <row spans="1:6" r="24">
      <c s="4" r="A24" t="s">
        <v>96</v>
      </c>
      <c s="8" r="C24" t="n">
        <v>0.13</v>
      </c>
      <c s="8" r="D24" t="n">
        <v>0.12</v>
      </c>
      <c s="8" r="E24" t="n">
        <v>0.26</v>
      </c>
      <c s="8" r="F24" t="n">
        <v>0.24</v>
      </c>
    </row>
    <row spans="1:6" r="25">
      <c s="4" r="A25" t="s">
        <v>97</v>
      </c>
      <c s="7" r="C25" t="n">
        <v>1790</v>
      </c>
      <c s="7" r="D25" t="n">
        <v>1198</v>
      </c>
      <c s="7" r="E25" t="n">
        <v>2874</v>
      </c>
      <c s="7" r="F25" t="n">
        <v>4037</v>
      </c>
    </row>
    <row spans="1:6" r="26">
      <c s="4" r="A26" t="s">
        <v>98</v>
      </c>
      <c s="5" r="C26" t="n">
        <v>-1359</v>
      </c>
      <c s="5" r="D26" t="n">
        <v>-90</v>
      </c>
      <c s="5" r="E26" t="n">
        <v>-1359</v>
      </c>
      <c s="5" r="F26" t="n">
        <v>-135</v>
      </c>
    </row>
    <row spans="1:6" r="27">
      <c s="4" r="A27" t="s">
        <v>99</v>
      </c>
      <c s="5" r="C27" t="n">
        <v>0</v>
      </c>
      <c s="5" r="D27" t="n">
        <v>-41</v>
      </c>
      <c s="5" r="E27" t="n">
        <v>-15</v>
      </c>
      <c s="5" r="F27" t="n">
        <v>-230</v>
      </c>
    </row>
    <row spans="1:6" r="28">
      <c s="4" r="A28" t="s">
        <v>100</v>
      </c>
      <c s="5" r="C28" t="n">
        <v>-1359</v>
      </c>
      <c s="5" r="D28" t="n">
        <v>-131</v>
      </c>
      <c s="5" r="E28" t="n">
        <v>-1374</v>
      </c>
      <c s="5" r="F28" t="n">
        <v>-365</v>
      </c>
    </row>
    <row spans="1:6" r="29">
      <c s="4" r="A29" t="s">
        <v>77</v>
      </c>
      <c s="4" r="B29" t="s">
        <v>78</v>
      </c>
      <c s="7" r="C29" t="n">
        <v>431</v>
      </c>
      <c s="7" r="D29" t="n">
        <v>1067</v>
      </c>
      <c s="7" r="E29" t="n">
        <v>1500</v>
      </c>
      <c s="7" r="F29" t="n">
        <v>3672</v>
      </c>
    </row>
    <row spans="1:6" r="30">
      <c t="n" r="A30"/>
    </row>
    <row spans="1:6" r="31">
      <c s="4" r="A31" t="s">
        <v>78</v>
      </c>
      <c s="4" r="B31" t="s">
        <v>101</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23</v>
      </c>
    </row>
    <row spans="1:3" r="2">
      <c s="3" r="A2" t="s">
        <v>457</v>
      </c>
    </row>
    <row spans="1:3" r="3">
      <c s="4" r="A3" t="s">
        <v>458</v>
      </c>
      <c s="7" r="B3" t="n">
        <v>17949</v>
      </c>
      <c s="7" r="C3" t="n">
        <v>18442</v>
      </c>
    </row>
    <row spans="1:3" r="4">
      <c s="4" r="A4" t="s">
        <v>42</v>
      </c>
      <c s="5" r="B4" t="n">
        <v>19726</v>
      </c>
      <c s="5" r="C4" t="n">
        <v>19609</v>
      </c>
    </row>
    <row spans="1:3" r="5">
      <c s="4" r="A5" t="s">
        <v>49</v>
      </c>
      <c s="5" r="B5" t="n">
        <v>1476</v>
      </c>
      <c s="5" r="C5" t="n">
        <v>1491</v>
      </c>
    </row>
    <row spans="1:3" r="6">
      <c s="4" r="A6" t="s">
        <v>459</v>
      </c>
      <c s="5" r="B6" t="n">
        <v>4557</v>
      </c>
      <c s="5" r="C6" t="n">
        <v>4138</v>
      </c>
    </row>
    <row spans="1:3" r="7">
      <c s="4" r="A7" t="s">
        <v>460</v>
      </c>
      <c s="5" r="B7" t="n">
        <v>1949</v>
      </c>
      <c s="5" r="C7" t="n">
        <v>1897</v>
      </c>
    </row>
    <row spans="1:3" r="8">
      <c s="4" r="A8" t="s">
        <v>461</v>
      </c>
      <c s="5" r="B8" t="n">
        <v>2224</v>
      </c>
      <c s="5" r="C8" t="n">
        <v>2548</v>
      </c>
    </row>
    <row spans="1:3" r="9">
      <c s="4" r="A9" t="s">
        <v>462</v>
      </c>
      <c s="5" r="B9" t="n">
        <v>47881</v>
      </c>
      <c s="5" r="C9" t="n">
        <v>48125</v>
      </c>
    </row>
    <row spans="1:3" r="10">
      <c s="3" r="A10" t="s">
        <v>463</v>
      </c>
    </row>
    <row spans="1:3" r="11">
      <c s="4" r="A11" t="s">
        <v>34</v>
      </c>
      <c s="5" r="B11" t="n">
        <v>-9045</v>
      </c>
      <c s="5" r="C11" t="n">
        <v>-7929</v>
      </c>
    </row>
    <row spans="1:3" r="12">
      <c s="4" r="A12" t="s">
        <v>464</v>
      </c>
      <c s="5" r="B12" t="n">
        <v>-11183</v>
      </c>
      <c s="5" r="C12" t="n">
        <v>-13183</v>
      </c>
    </row>
    <row spans="1:3" r="13">
      <c s="4" r="A13" t="s">
        <v>465</v>
      </c>
      <c s="5" r="B13" t="n">
        <v>-2678</v>
      </c>
      <c s="5" r="C13" t="n">
        <v>-2727</v>
      </c>
    </row>
    <row spans="1:3" r="14">
      <c s="4" r="A14" t="s">
        <v>466</v>
      </c>
      <c s="5" r="B14" t="n">
        <v>-907</v>
      </c>
      <c s="5" r="C14" t="n">
        <v>-236</v>
      </c>
    </row>
    <row spans="1:3" r="15">
      <c s="4" r="A15" t="s">
        <v>461</v>
      </c>
      <c s="5" r="B15" t="n">
        <v>-790</v>
      </c>
      <c s="5" r="C15" t="n">
        <v>-900</v>
      </c>
    </row>
    <row spans="1:3" r="16">
      <c s="4" r="A16" t="s">
        <v>467</v>
      </c>
      <c s="5" r="B16" t="n">
        <v>-24603</v>
      </c>
      <c s="5" r="C16" t="n">
        <v>-24975</v>
      </c>
    </row>
    <row spans="1:3" r="17">
      <c s="4" r="A17" t="s">
        <v>468</v>
      </c>
      <c s="7" r="B17" t="n">
        <v>23278</v>
      </c>
      <c s="7" r="C17" t="n">
        <v>231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9</v>
      </c>
      <c s="2" r="B1" t="s">
        <v>72</v>
      </c>
      <c s="2" r="D1" t="s">
        <v>1</v>
      </c>
    </row>
    <row spans="1:5" r="2">
      <c s="2" r="B2" t="s">
        <v>2</v>
      </c>
      <c s="2" r="C2" t="s">
        <v>73</v>
      </c>
      <c s="2" r="D2" t="s">
        <v>2</v>
      </c>
      <c s="2" r="E2" t="s">
        <v>73</v>
      </c>
    </row>
    <row spans="1:5" r="3">
      <c s="3" r="A3" t="s">
        <v>179</v>
      </c>
    </row>
    <row spans="1:5" r="4">
      <c s="4" r="A4" t="s">
        <v>470</v>
      </c>
      <c s="5" r="B4" t="n">
        <v>247353</v>
      </c>
      <c s="5" r="D4" t="n">
        <v>247353</v>
      </c>
    </row>
    <row spans="1:5" r="5">
      <c s="4" r="A5" t="s">
        <v>471</v>
      </c>
      <c s="5" r="B5" t="n">
        <v>809060</v>
      </c>
      <c s="5" r="D5" t="n">
        <v>809060</v>
      </c>
    </row>
    <row spans="1:5" r="6">
      <c s="4" r="A6" t="s">
        <v>472</v>
      </c>
      <c s="7" r="B6" t="n">
        <v>200</v>
      </c>
      <c s="7" r="C6" t="n">
        <v>200</v>
      </c>
      <c s="7" r="D6" t="n">
        <v>400</v>
      </c>
      <c s="7" r="E6" t="n">
        <v>400</v>
      </c>
    </row>
    <row spans="1:5" r="7">
      <c s="4" r="A7" t="s">
        <v>473</v>
      </c>
      <c s="7" r="B7" t="n">
        <v>100</v>
      </c>
      <c s="7" r="C7" t="n">
        <v>45</v>
      </c>
      <c s="7" r="D7" t="n">
        <v>100</v>
      </c>
      <c s="7" r="E7" t="n">
        <v>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72</v>
      </c>
      <c s="2" r="D1" t="s">
        <v>1</v>
      </c>
    </row>
    <row spans="1:5" r="2">
      <c s="2" r="B2" t="s">
        <v>2</v>
      </c>
      <c s="2" r="C2" t="s">
        <v>73</v>
      </c>
      <c s="2" r="D2" t="s">
        <v>2</v>
      </c>
      <c s="2" r="E2" t="s">
        <v>73</v>
      </c>
    </row>
    <row spans="1:5" r="3">
      <c s="3" r="A3" t="s">
        <v>182</v>
      </c>
    </row>
    <row spans="1:5" r="4">
      <c s="4" r="A4" t="s">
        <v>91</v>
      </c>
      <c s="7" r="B4" t="n">
        <v>6642</v>
      </c>
      <c s="7" r="C4" t="n">
        <v>-10743</v>
      </c>
      <c s="7" r="D4" t="n">
        <v>13751</v>
      </c>
      <c s="7" r="E4" t="n">
        <v>-2688</v>
      </c>
    </row>
    <row spans="1:5" r="5">
      <c s="4" r="A5" t="s">
        <v>475</v>
      </c>
      <c s="5" r="B5" t="n">
        <v>19839</v>
      </c>
      <c s="5" r="C5" t="n">
        <v>19764</v>
      </c>
      <c s="5" r="D5" t="n">
        <v>19837</v>
      </c>
      <c s="5" r="E5" t="n">
        <v>19729</v>
      </c>
    </row>
    <row spans="1:5" r="6">
      <c s="4" r="A6" t="s">
        <v>476</v>
      </c>
      <c s="5" r="B6" t="n">
        <v>51</v>
      </c>
      <c s="5" r="C6" t="n">
        <v>0</v>
      </c>
      <c s="5" r="D6" t="n">
        <v>48</v>
      </c>
      <c s="5" r="E6" t="n">
        <v>0</v>
      </c>
    </row>
    <row spans="1:5" r="7">
      <c s="4" r="A7" t="s">
        <v>477</v>
      </c>
      <c s="5" r="B7" t="n">
        <v>19890</v>
      </c>
      <c s="5" r="C7" t="n">
        <v>19764</v>
      </c>
      <c s="5" r="D7" t="n">
        <v>19885</v>
      </c>
      <c s="5" r="E7" t="n">
        <v>19729</v>
      </c>
    </row>
    <row spans="1:5" r="8">
      <c s="3" r="A8" t="s">
        <v>478</v>
      </c>
    </row>
    <row spans="1:5" r="9">
      <c s="4" r="A9" t="s">
        <v>479</v>
      </c>
      <c s="8" r="B9" t="n">
        <v>0.33</v>
      </c>
      <c s="8" r="C9" t="n">
        <v>-0.54</v>
      </c>
      <c s="8" r="D9" t="n">
        <v>0.6899999999999999</v>
      </c>
      <c s="8" r="E9" t="n">
        <v>-0.14</v>
      </c>
    </row>
    <row spans="1:5" r="10">
      <c s="4" r="A10" t="s">
        <v>480</v>
      </c>
      <c s="8" r="B10" t="n">
        <v>0.33</v>
      </c>
      <c s="8" r="C10" t="n">
        <v>-0.54</v>
      </c>
      <c s="8" r="D10" t="n">
        <v>0.6899999999999999</v>
      </c>
      <c s="8" r="E10" t="n">
        <v>-0.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72</v>
      </c>
      <c s="2" r="D1" t="s">
        <v>1</v>
      </c>
    </row>
    <row spans="1:5" r="2">
      <c s="2" r="B2" t="s">
        <v>2</v>
      </c>
      <c s="2" r="C2" t="s">
        <v>73</v>
      </c>
      <c s="2" r="D2" t="s">
        <v>2</v>
      </c>
      <c s="2" r="E2" t="s">
        <v>73</v>
      </c>
    </row>
    <row spans="1:5" r="3">
      <c s="3" r="A3" t="s">
        <v>182</v>
      </c>
    </row>
    <row spans="1:5" r="4">
      <c s="4" r="A4" t="s">
        <v>482</v>
      </c>
      <c s="5" r="B4" t="n">
        <v>77515</v>
      </c>
      <c s="5" r="C4" t="n">
        <v>0</v>
      </c>
      <c s="5" r="D4" t="n">
        <v>97870</v>
      </c>
      <c s="5" r="E4"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72</v>
      </c>
      <c s="2" r="D1" t="s">
        <v>1</v>
      </c>
    </row>
    <row spans="1:5" r="2">
      <c s="2" r="B2" t="s">
        <v>2</v>
      </c>
      <c s="2" r="C2" t="s">
        <v>73</v>
      </c>
      <c s="2" r="D2" t="s">
        <v>2</v>
      </c>
      <c s="2" r="E2" t="s">
        <v>73</v>
      </c>
    </row>
    <row spans="1:5" r="3">
      <c s="3" r="A3" t="s">
        <v>484</v>
      </c>
    </row>
    <row spans="1:5" r="4">
      <c s="4" r="A4" t="s">
        <v>485</v>
      </c>
      <c s="4" r="B4" t="s">
        <v>486</v>
      </c>
      <c s="4" r="D4" t="s">
        <v>486</v>
      </c>
    </row>
    <row spans="1:5" r="5">
      <c s="4" r="A5" t="s">
        <v>487</v>
      </c>
      <c s="4" r="D5" t="s">
        <v>488</v>
      </c>
    </row>
    <row spans="1:5" r="6">
      <c s="4" r="A6" t="s">
        <v>489</v>
      </c>
      <c s="4" r="D6" t="s">
        <v>490</v>
      </c>
    </row>
    <row spans="1:5" r="7">
      <c s="4" r="A7" t="s">
        <v>491</v>
      </c>
      <c s="9" r="B7" t="n">
        <v>0.3</v>
      </c>
      <c s="9" r="C7" t="n">
        <v>0.2</v>
      </c>
      <c s="9" r="D7" t="n">
        <v>0.5</v>
      </c>
      <c s="9" r="E7" t="n">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2</v>
      </c>
      <c s="2" r="B1" t="s">
        <v>72</v>
      </c>
      <c s="2" r="D1" t="s">
        <v>1</v>
      </c>
    </row>
    <row spans="1:6" r="2">
      <c s="2" r="B2" t="s">
        <v>2</v>
      </c>
      <c s="2" r="C2" t="s">
        <v>73</v>
      </c>
      <c s="2" r="D2" t="s">
        <v>2</v>
      </c>
      <c s="2" r="E2" t="s">
        <v>73</v>
      </c>
      <c s="2" r="F2" t="s">
        <v>23</v>
      </c>
    </row>
    <row spans="1:6" r="3">
      <c s="3" r="A3" t="s">
        <v>484</v>
      </c>
    </row>
    <row spans="1:6" r="4">
      <c s="4" r="A4" t="s">
        <v>493</v>
      </c>
      <c s="7" r="B4" t="n">
        <v>4132</v>
      </c>
      <c s="7" r="C4" t="n">
        <v>2859</v>
      </c>
      <c s="7" r="D4" t="n">
        <v>7368</v>
      </c>
      <c s="7" r="E4" t="n">
        <v>5352</v>
      </c>
    </row>
    <row spans="1:6" r="5">
      <c s="4" r="A5" t="s">
        <v>494</v>
      </c>
      <c s="5" r="B5" t="n">
        <v>3792</v>
      </c>
      <c s="5" r="C5" t="n">
        <v>2775</v>
      </c>
      <c s="5" r="D5" t="n">
        <v>6905</v>
      </c>
      <c s="5" r="E5" t="n">
        <v>5446</v>
      </c>
    </row>
    <row spans="1:6" r="6">
      <c s="4" r="A6" t="s">
        <v>495</v>
      </c>
      <c s="5" r="B6" t="n">
        <v>35384</v>
      </c>
      <c s="5" r="C6" t="n">
        <v>38600</v>
      </c>
      <c s="5" r="D6" t="n">
        <v>65825</v>
      </c>
      <c s="5" r="E6" t="n">
        <v>68751</v>
      </c>
    </row>
    <row spans="1:6" r="7">
      <c s="4" r="A7" t="s">
        <v>496</v>
      </c>
      <c s="5" r="B7" t="n">
        <v>28422</v>
      </c>
      <c s="5" r="C7" t="n">
        <v>25992</v>
      </c>
      <c s="5" r="D7" t="n">
        <v>56201</v>
      </c>
      <c s="5" r="E7" t="n">
        <v>49515</v>
      </c>
    </row>
    <row spans="1:6" r="8">
      <c s="4" r="A8" t="s">
        <v>497</v>
      </c>
      <c s="5" r="B8" t="n">
        <v>11600</v>
      </c>
      <c s="5" r="C8" t="n">
        <v>16000</v>
      </c>
      <c s="5" r="D8" t="n">
        <v>25900</v>
      </c>
      <c s="5" r="E8" t="n">
        <v>25800</v>
      </c>
    </row>
    <row spans="1:6" r="9">
      <c s="4" r="A9" t="s">
        <v>498</v>
      </c>
    </row>
    <row spans="1:6" r="10">
      <c s="3" r="A10" t="s">
        <v>484</v>
      </c>
    </row>
    <row spans="1:6" r="11">
      <c s="4" r="A11" t="s">
        <v>493</v>
      </c>
      <c s="5" r="B11" t="n">
        <v>72</v>
      </c>
      <c s="5" r="C11" t="n">
        <v>176</v>
      </c>
      <c s="5" r="D11" t="n">
        <v>179</v>
      </c>
      <c s="5" r="E11" t="n">
        <v>367</v>
      </c>
    </row>
    <row spans="1:6" r="12">
      <c s="4" r="A12" t="s">
        <v>494</v>
      </c>
      <c s="5" r="B12" t="n">
        <v>113</v>
      </c>
      <c s="5" r="C12" t="n">
        <v>259</v>
      </c>
      <c s="5" r="D12" t="n">
        <v>248</v>
      </c>
      <c s="5" r="E12" t="n">
        <v>627</v>
      </c>
    </row>
    <row spans="1:6" r="13">
      <c s="4" r="A13" t="s">
        <v>499</v>
      </c>
      <c s="5" r="B13" t="n">
        <v>86</v>
      </c>
      <c s="5" r="C13" t="n">
        <v>373</v>
      </c>
      <c s="5" r="D13" t="n">
        <v>140</v>
      </c>
      <c s="5" r="E13" t="n">
        <v>393</v>
      </c>
    </row>
    <row spans="1:6" r="14">
      <c s="4" r="A14" t="s">
        <v>495</v>
      </c>
      <c s="5" r="B14" t="n">
        <v>0</v>
      </c>
      <c s="5" r="C14" t="n">
        <v>22</v>
      </c>
      <c s="5" r="D14" t="n">
        <v>0</v>
      </c>
      <c s="5" r="E14" t="n">
        <v>41</v>
      </c>
    </row>
    <row spans="1:6" r="15">
      <c s="4" r="A15" t="s">
        <v>496</v>
      </c>
      <c s="5" r="B15" t="n">
        <v>9</v>
      </c>
      <c s="5" r="C15" t="n">
        <v>16</v>
      </c>
      <c s="5" r="D15" t="n">
        <v>23</v>
      </c>
      <c s="5" r="E15" t="n">
        <v>30</v>
      </c>
    </row>
    <row spans="1:6" r="16">
      <c s="4" r="A16" t="s">
        <v>497</v>
      </c>
      <c s="5" r="B16" t="n">
        <v>53</v>
      </c>
      <c s="7" r="C16" t="n">
        <v>399</v>
      </c>
      <c s="5" r="D16" t="n">
        <v>153</v>
      </c>
      <c s="7" r="E16" t="n">
        <v>556</v>
      </c>
    </row>
    <row spans="1:6" r="17">
      <c s="4" r="A17" t="s">
        <v>500</v>
      </c>
      <c s="7" r="B17" t="n">
        <v>2</v>
      </c>
      <c s="7" r="D17" t="n">
        <v>2</v>
      </c>
      <c s="7" r="F17" t="n">
        <v>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1</v>
      </c>
      <c s="2" r="B1" t="s">
        <v>72</v>
      </c>
      <c s="2" r="D1" t="s">
        <v>1</v>
      </c>
    </row>
    <row spans="1:5" r="2">
      <c s="2" r="B2" t="s">
        <v>2</v>
      </c>
      <c s="2" r="C2" t="s">
        <v>73</v>
      </c>
      <c s="2" r="D2" t="s">
        <v>2</v>
      </c>
      <c s="2" r="E2" t="s">
        <v>73</v>
      </c>
    </row>
    <row spans="1:5" r="3">
      <c s="3" r="A3" t="s">
        <v>502</v>
      </c>
    </row>
    <row spans="1:5" r="4">
      <c s="4" r="A4" t="s">
        <v>503</v>
      </c>
      <c s="7" r="B4" t="n">
        <v>181590</v>
      </c>
      <c s="7" r="C4" t="n">
        <v>179277</v>
      </c>
      <c s="7" r="D4" t="n">
        <v>332892</v>
      </c>
      <c s="7" r="E4" t="n">
        <v>340351</v>
      </c>
    </row>
    <row spans="1:5" r="5">
      <c s="4" r="A5" t="s">
        <v>504</v>
      </c>
      <c s="5" r="B5" t="n">
        <v>4132</v>
      </c>
      <c s="5" r="C5" t="n">
        <v>2859</v>
      </c>
      <c s="5" r="D5" t="n">
        <v>7368</v>
      </c>
      <c s="5" r="E5" t="n">
        <v>5352</v>
      </c>
    </row>
    <row spans="1:5" r="6">
      <c s="4" r="A6" t="s">
        <v>505</v>
      </c>
      <c s="5" r="B6" t="n">
        <v>-35384</v>
      </c>
      <c s="5" r="C6" t="n">
        <v>-38600</v>
      </c>
      <c s="5" r="D6" t="n">
        <v>-65825</v>
      </c>
      <c s="5" r="E6" t="n">
        <v>-68751</v>
      </c>
    </row>
    <row spans="1:5" r="7">
      <c s="4" r="A7" t="s">
        <v>506</v>
      </c>
      <c s="5" r="B7" t="n">
        <v>150338</v>
      </c>
      <c s="5" r="C7" t="n">
        <v>143536</v>
      </c>
      <c s="5" r="D7" t="n">
        <v>274435</v>
      </c>
      <c s="5" r="E7" t="n">
        <v>276952</v>
      </c>
    </row>
    <row spans="1:5" r="8">
      <c s="4" r="A8" t="s">
        <v>507</v>
      </c>
      <c s="5" r="B8" t="n">
        <v>168522</v>
      </c>
      <c s="5" r="C8" t="n">
        <v>162356</v>
      </c>
      <c s="5" r="D8" t="n">
        <v>331011</v>
      </c>
      <c s="5" r="E8" t="n">
        <v>316711</v>
      </c>
    </row>
    <row spans="1:5" r="9">
      <c s="4" r="A9" t="s">
        <v>504</v>
      </c>
      <c s="5" r="B9" t="n">
        <v>3792</v>
      </c>
      <c s="5" r="C9" t="n">
        <v>2775</v>
      </c>
      <c s="5" r="D9" t="n">
        <v>6905</v>
      </c>
      <c s="5" r="E9" t="n">
        <v>5446</v>
      </c>
    </row>
    <row spans="1:5" r="10">
      <c s="4" r="A10" t="s">
        <v>505</v>
      </c>
      <c s="5" r="B10" t="n">
        <v>-28422</v>
      </c>
      <c s="5" r="C10" t="n">
        <v>-25992</v>
      </c>
      <c s="5" r="D10" t="n">
        <v>-56201</v>
      </c>
      <c s="5" r="E10" t="n">
        <v>-49515</v>
      </c>
    </row>
    <row spans="1:5" r="11">
      <c s="4" r="A11" t="s">
        <v>75</v>
      </c>
      <c s="7" r="B11" t="n">
        <v>143892</v>
      </c>
      <c s="7" r="C11" t="n">
        <v>139139</v>
      </c>
      <c s="7" r="D11" t="n">
        <v>281715</v>
      </c>
      <c s="7" r="E11" t="n">
        <v>2726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08</v>
      </c>
      <c s="2" r="B1" t="s">
        <v>72</v>
      </c>
      <c s="2" r="D1" t="s">
        <v>1</v>
      </c>
    </row>
    <row spans="1:5" r="2">
      <c s="2" r="B2" t="s">
        <v>2</v>
      </c>
      <c s="2" r="C2" t="s">
        <v>73</v>
      </c>
      <c s="2" r="D2" t="s">
        <v>2</v>
      </c>
      <c s="2" r="E2" t="s">
        <v>73</v>
      </c>
    </row>
    <row spans="1:5" r="3">
      <c s="3" r="A3" t="s">
        <v>502</v>
      </c>
    </row>
    <row spans="1:5" r="4">
      <c s="4" r="A4" t="s">
        <v>497</v>
      </c>
      <c s="9" r="B4" t="n">
        <v>11.6</v>
      </c>
      <c s="7" r="C4" t="n">
        <v>16</v>
      </c>
      <c s="9" r="D4" t="n">
        <v>25.9</v>
      </c>
      <c s="9" r="E4" t="n">
        <v>2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23</v>
      </c>
    </row>
    <row spans="1:3" r="2">
      <c s="3" r="A2" t="s">
        <v>191</v>
      </c>
    </row>
    <row spans="1:3" r="3">
      <c s="4" r="A3" t="s">
        <v>510</v>
      </c>
      <c s="7" r="B3" t="n">
        <v>4598</v>
      </c>
      <c s="7" r="C3" t="n">
        <v>4649</v>
      </c>
    </row>
    <row spans="1:3" r="4">
      <c s="4" r="A4" t="s">
        <v>511</v>
      </c>
      <c s="7" r="B4" t="n">
        <v>17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512</v>
      </c>
      <c s="2" r="B1" t="s">
        <v>1</v>
      </c>
    </row>
    <row spans="1:2" r="2">
      <c s="2" r="B2" t="s">
        <v>513</v>
      </c>
    </row>
    <row spans="1:2" r="3">
      <c s="3" r="A3" t="s">
        <v>514</v>
      </c>
    </row>
    <row spans="1:2" r="4">
      <c s="4" r="A4" t="s">
        <v>515</v>
      </c>
      <c s="5" r="B4"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2</v>
      </c>
      <c s="2" r="D1" t="s">
        <v>1</v>
      </c>
    </row>
    <row spans="1:5" r="2">
      <c s="2" r="B2" t="s">
        <v>2</v>
      </c>
      <c s="2" r="C2" t="s">
        <v>73</v>
      </c>
      <c s="2" r="D2" t="s">
        <v>2</v>
      </c>
      <c s="2" r="E2" t="s">
        <v>73</v>
      </c>
    </row>
    <row spans="1:5" r="3">
      <c s="3" r="A3" t="s">
        <v>103</v>
      </c>
    </row>
    <row spans="1:5" r="4">
      <c s="4" r="A4" t="s">
        <v>91</v>
      </c>
      <c s="7" r="B4" t="n">
        <v>6642</v>
      </c>
      <c s="7" r="C4" t="n">
        <v>-10743</v>
      </c>
      <c s="7" r="D4" t="n">
        <v>13751</v>
      </c>
      <c s="7" r="E4" t="n">
        <v>-2688</v>
      </c>
    </row>
    <row spans="1:5" r="5">
      <c s="3" r="A5" t="s">
        <v>104</v>
      </c>
    </row>
    <row spans="1:5" r="6">
      <c s="4" r="A6" t="s">
        <v>105</v>
      </c>
      <c s="5" r="B6" t="n">
        <v>-10041</v>
      </c>
      <c s="5" r="C6" t="n">
        <v>7986</v>
      </c>
      <c s="5" r="D6" t="n">
        <v>-5016</v>
      </c>
      <c s="5" r="E6" t="n">
        <v>17594</v>
      </c>
    </row>
    <row spans="1:5" r="7">
      <c s="4" r="A7" t="s">
        <v>106</v>
      </c>
      <c s="5" r="B7" t="n">
        <v>-137</v>
      </c>
      <c s="5" r="C7" t="n">
        <v>-547</v>
      </c>
      <c s="5" r="D7" t="n">
        <v>-700</v>
      </c>
      <c s="5" r="E7" t="n">
        <v>-1156</v>
      </c>
    </row>
    <row spans="1:5" r="8">
      <c s="4" r="A8" t="s">
        <v>107</v>
      </c>
      <c s="5" r="B8" t="n">
        <v>-10178</v>
      </c>
      <c s="5" r="C8" t="n">
        <v>7439</v>
      </c>
      <c s="5" r="D8" t="n">
        <v>-5716</v>
      </c>
      <c s="5" r="E8" t="n">
        <v>16438</v>
      </c>
    </row>
    <row spans="1:5" r="9">
      <c s="4" r="A9" t="s">
        <v>108</v>
      </c>
      <c s="5" r="B9" t="n">
        <v>-3562</v>
      </c>
      <c s="5" r="C9" t="n">
        <v>2604</v>
      </c>
      <c s="5" r="D9" t="n">
        <v>-2000</v>
      </c>
      <c s="5" r="E9" t="n">
        <v>5753</v>
      </c>
    </row>
    <row spans="1:5" r="10">
      <c s="4" r="A10" t="s">
        <v>109</v>
      </c>
      <c s="5" r="B10" t="n">
        <v>-6616</v>
      </c>
      <c s="5" r="C10" t="n">
        <v>4835</v>
      </c>
      <c s="5" r="D10" t="n">
        <v>-3716</v>
      </c>
      <c s="5" r="E10" t="n">
        <v>10685</v>
      </c>
    </row>
    <row spans="1:5" r="11">
      <c s="4" r="A11" t="s">
        <v>110</v>
      </c>
      <c s="7" r="B11" t="n">
        <v>26</v>
      </c>
      <c s="7" r="C11" t="n">
        <v>-5908</v>
      </c>
      <c s="7" r="D11" t="n">
        <v>10035</v>
      </c>
      <c s="7" r="E11" t="n">
        <v>79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16</v>
      </c>
      <c s="2" r="C1" t="s">
        <v>72</v>
      </c>
      <c s="2" r="E1" t="s">
        <v>1</v>
      </c>
    </row>
    <row spans="1:6" r="2">
      <c s="2" r="C2" t="s">
        <v>2</v>
      </c>
      <c s="2" r="D2" t="s">
        <v>73</v>
      </c>
      <c s="2" r="E2" t="s">
        <v>2</v>
      </c>
      <c s="2" r="F2" t="s">
        <v>73</v>
      </c>
    </row>
    <row spans="1:6" r="3">
      <c s="3" r="A3" t="s">
        <v>517</v>
      </c>
    </row>
    <row spans="1:6" r="4">
      <c s="4" r="A4" t="s">
        <v>75</v>
      </c>
      <c s="7" r="C4" t="n">
        <v>143892</v>
      </c>
      <c s="7" r="D4" t="n">
        <v>139139</v>
      </c>
      <c s="7" r="E4" t="n">
        <v>281715</v>
      </c>
      <c s="7" r="F4" t="n">
        <v>272642</v>
      </c>
    </row>
    <row spans="1:6" r="5">
      <c s="4" r="A5" t="s">
        <v>76</v>
      </c>
      <c s="5" r="C5" t="n">
        <v>9828</v>
      </c>
      <c s="5" r="D5" t="n">
        <v>8783</v>
      </c>
      <c s="5" r="E5" t="n">
        <v>19484</v>
      </c>
      <c s="5" r="F5" t="n">
        <v>17485</v>
      </c>
    </row>
    <row spans="1:6" r="6">
      <c s="4" r="A6" t="s">
        <v>77</v>
      </c>
      <c s="4" r="B6" t="s">
        <v>78</v>
      </c>
      <c s="5" r="C6" t="n">
        <v>431</v>
      </c>
      <c s="5" r="D6" t="n">
        <v>1067</v>
      </c>
      <c s="5" r="E6" t="n">
        <v>1500</v>
      </c>
      <c s="5" r="F6" t="n">
        <v>3672</v>
      </c>
    </row>
    <row spans="1:6" r="7">
      <c s="4" r="A7" t="s">
        <v>79</v>
      </c>
      <c s="5" r="C7" t="n">
        <v>886</v>
      </c>
      <c s="5" r="D7" t="n">
        <v>786</v>
      </c>
      <c s="5" r="E7" t="n">
        <v>1716</v>
      </c>
      <c s="5" r="F7" t="n">
        <v>1546</v>
      </c>
    </row>
    <row spans="1:6" r="8">
      <c s="4" r="A8" t="s">
        <v>80</v>
      </c>
      <c s="5" r="C8" t="n">
        <v>155037</v>
      </c>
      <c s="5" r="D8" t="n">
        <v>149775</v>
      </c>
      <c s="5" r="E8" t="n">
        <v>304415</v>
      </c>
      <c s="5" r="F8" t="n">
        <v>295345</v>
      </c>
    </row>
    <row spans="1:6" r="9">
      <c s="4" r="A9" t="s">
        <v>518</v>
      </c>
    </row>
    <row spans="1:6" r="10">
      <c s="3" r="A10" t="s">
        <v>517</v>
      </c>
    </row>
    <row spans="1:6" r="11">
      <c s="4" r="A11" t="s">
        <v>75</v>
      </c>
      <c s="5" r="C11" t="n">
        <v>77232</v>
      </c>
      <c s="5" r="D11" t="n">
        <v>75479</v>
      </c>
      <c s="5" r="E11" t="n">
        <v>151234</v>
      </c>
      <c s="5" r="F11" t="n">
        <v>146900</v>
      </c>
    </row>
    <row spans="1:6" r="12">
      <c s="4" r="A12" t="s">
        <v>519</v>
      </c>
    </row>
    <row spans="1:6" r="13">
      <c s="3" r="A13" t="s">
        <v>517</v>
      </c>
    </row>
    <row spans="1:6" r="14">
      <c s="4" r="A14" t="s">
        <v>75</v>
      </c>
      <c s="5" r="C14" t="n">
        <v>50189</v>
      </c>
      <c s="5" r="D14" t="n">
        <v>47411</v>
      </c>
      <c s="5" r="E14" t="n">
        <v>98441</v>
      </c>
      <c s="5" r="F14" t="n">
        <v>92940</v>
      </c>
    </row>
    <row spans="1:6" r="15">
      <c s="4" r="A15" t="s">
        <v>520</v>
      </c>
    </row>
    <row spans="1:6" r="16">
      <c s="3" r="A16" t="s">
        <v>517</v>
      </c>
    </row>
    <row spans="1:6" r="17">
      <c s="4" r="A17" t="s">
        <v>75</v>
      </c>
      <c s="5" r="C17" t="n">
        <v>7638</v>
      </c>
      <c s="5" r="D17" t="n">
        <v>9053</v>
      </c>
      <c s="5" r="E17" t="n">
        <v>15188</v>
      </c>
      <c s="5" r="F17" t="n">
        <v>18926</v>
      </c>
    </row>
    <row spans="1:6" r="18">
      <c s="4" r="A18" t="s">
        <v>521</v>
      </c>
    </row>
    <row spans="1:6" r="19">
      <c s="3" r="A19" t="s">
        <v>517</v>
      </c>
    </row>
    <row spans="1:6" r="20">
      <c s="4" r="A20" t="s">
        <v>75</v>
      </c>
      <c s="5" r="C20" t="n">
        <v>4954</v>
      </c>
      <c s="5" r="D20" t="n">
        <v>4480</v>
      </c>
      <c s="5" r="E20" t="n">
        <v>9602</v>
      </c>
      <c s="5" r="F20" t="n">
        <v>8574</v>
      </c>
    </row>
    <row spans="1:6" r="21">
      <c s="4" r="A21" t="s">
        <v>522</v>
      </c>
    </row>
    <row spans="1:6" r="22">
      <c s="3" r="A22" t="s">
        <v>517</v>
      </c>
    </row>
    <row spans="1:6" r="23">
      <c s="4" r="A23" t="s">
        <v>75</v>
      </c>
      <c s="7" r="C23" t="n">
        <v>3879</v>
      </c>
      <c s="7" r="D23" t="n">
        <v>2716</v>
      </c>
      <c s="7" r="E23" t="n">
        <v>7250</v>
      </c>
      <c s="7" r="F23" t="n">
        <v>5302</v>
      </c>
    </row>
    <row spans="1:6" r="24">
      <c t="n" r="A24"/>
    </row>
    <row spans="1:6" r="25">
      <c s="4" r="A25" t="s">
        <v>78</v>
      </c>
      <c s="4" r="B25" t="s">
        <v>101</v>
      </c>
    </row>
  </sheetData>
  <mergeCells count="5">
    <mergeCell ref="A1:B2"/>
    <mergeCell ref="C1:D1"/>
    <mergeCell ref="E1:F1"/>
    <mergeCell ref="A24:E24"/>
    <mergeCell ref="B25:E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3</v>
      </c>
      <c s="2" r="B1" t="s">
        <v>72</v>
      </c>
      <c s="2" r="D1" t="s">
        <v>1</v>
      </c>
    </row>
    <row spans="1:5" r="2">
      <c s="2" r="B2" t="s">
        <v>2</v>
      </c>
      <c s="2" r="C2" t="s">
        <v>73</v>
      </c>
      <c s="2" r="D2" t="s">
        <v>2</v>
      </c>
      <c s="2" r="E2" t="s">
        <v>73</v>
      </c>
    </row>
    <row spans="1:5" r="3">
      <c s="3" r="A3" t="s">
        <v>524</v>
      </c>
    </row>
    <row spans="1:5" r="4">
      <c s="4" r="A4" t="s">
        <v>525</v>
      </c>
      <c s="7" r="D4" t="n">
        <v>24483</v>
      </c>
    </row>
    <row spans="1:5" r="5">
      <c s="3" r="A5" t="s">
        <v>526</v>
      </c>
    </row>
    <row spans="1:5" r="6">
      <c s="4" r="A6" t="s">
        <v>527</v>
      </c>
      <c s="7" r="B6" t="n">
        <v>20767</v>
      </c>
      <c s="5" r="D6" t="n">
        <v>20767</v>
      </c>
    </row>
    <row spans="1:5" r="7">
      <c s="4" r="A7" t="s">
        <v>528</v>
      </c>
    </row>
    <row spans="1:5" r="8">
      <c s="3" r="A8" t="s">
        <v>524</v>
      </c>
    </row>
    <row spans="1:5" r="9">
      <c s="4" r="A9" t="s">
        <v>525</v>
      </c>
      <c s="5" r="B9" t="n">
        <v>27383</v>
      </c>
      <c s="7" r="C9" t="n">
        <v>25131</v>
      </c>
      <c s="5" r="D9" t="n">
        <v>24483</v>
      </c>
      <c s="7" r="E9" t="n">
        <v>19281</v>
      </c>
    </row>
    <row spans="1:5" r="10">
      <c s="3" r="A10" t="s">
        <v>526</v>
      </c>
    </row>
    <row spans="1:5" r="11">
      <c s="4" r="A11" t="s">
        <v>529</v>
      </c>
      <c s="5" r="B11" t="n">
        <v>-6528</v>
      </c>
      <c s="5" r="C11" t="n">
        <v>5191</v>
      </c>
      <c s="5" r="D11" t="n">
        <v>-3261</v>
      </c>
      <c s="5" r="E11" t="n">
        <v>11436</v>
      </c>
    </row>
    <row spans="1:5" r="12">
      <c s="4" r="A12" t="s">
        <v>530</v>
      </c>
      <c s="5" r="B12" t="n">
        <v>-88</v>
      </c>
      <c s="5" r="C12" t="n">
        <v>-356</v>
      </c>
      <c s="5" r="D12" t="n">
        <v>-455</v>
      </c>
      <c s="5" r="E12" t="n">
        <v>-751</v>
      </c>
    </row>
    <row spans="1:5" r="13">
      <c s="4" r="A13" t="s">
        <v>531</v>
      </c>
      <c s="5" r="B13" t="n">
        <v>-6616</v>
      </c>
      <c s="5" r="C13" t="n">
        <v>4835</v>
      </c>
      <c s="5" r="D13" t="n">
        <v>-3716</v>
      </c>
      <c s="5" r="E13" t="n">
        <v>10685</v>
      </c>
    </row>
    <row spans="1:5" r="14">
      <c s="4" r="A14" t="s">
        <v>527</v>
      </c>
      <c s="7" r="B14" t="n">
        <v>20767</v>
      </c>
      <c s="7" r="C14" t="n">
        <v>29966</v>
      </c>
      <c s="7" r="D14" t="n">
        <v>20767</v>
      </c>
      <c s="7" r="E14" t="n">
        <v>299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2</v>
      </c>
      <c s="2" r="B1" t="s">
        <v>72</v>
      </c>
      <c s="2" r="D1" t="s">
        <v>1</v>
      </c>
    </row>
    <row spans="1:5" r="2">
      <c s="2" r="B2" t="s">
        <v>2</v>
      </c>
      <c s="2" r="C2" t="s">
        <v>73</v>
      </c>
      <c s="2" r="D2" t="s">
        <v>2</v>
      </c>
      <c s="2" r="E2" t="s">
        <v>73</v>
      </c>
    </row>
    <row spans="1:5" r="3">
      <c s="3" r="A3" t="s">
        <v>533</v>
      </c>
    </row>
    <row spans="1:5" r="4">
      <c s="4" r="A4" t="s">
        <v>534</v>
      </c>
      <c s="7" r="B4" t="n">
        <v>2913</v>
      </c>
      <c s="7" r="C4" t="n">
        <v>-4015</v>
      </c>
      <c s="7" r="D4" t="n">
        <v>5627</v>
      </c>
      <c s="7" r="E4" t="n">
        <v>-717</v>
      </c>
    </row>
    <row spans="1:5" r="5">
      <c s="4" r="A5" t="s">
        <v>535</v>
      </c>
    </row>
    <row spans="1:5" r="6">
      <c s="3" r="A6" t="s">
        <v>533</v>
      </c>
    </row>
    <row spans="1:5" r="7">
      <c s="4" r="A7" t="s">
        <v>536</v>
      </c>
      <c s="5" r="B7" t="n">
        <v>137</v>
      </c>
      <c s="5" r="C7" t="n">
        <v>547</v>
      </c>
      <c s="5" r="D7" t="n">
        <v>700</v>
      </c>
      <c s="5" r="E7" t="n">
        <v>1156</v>
      </c>
    </row>
    <row spans="1:5" r="8">
      <c s="4" r="A8" t="s">
        <v>534</v>
      </c>
      <c s="5" r="B8" t="n">
        <v>49</v>
      </c>
      <c s="5" r="C8" t="n">
        <v>191</v>
      </c>
      <c s="5" r="D8" t="n">
        <v>245</v>
      </c>
      <c s="5" r="E8" t="n">
        <v>405</v>
      </c>
    </row>
    <row spans="1:5" r="9">
      <c s="4" r="A9" t="s">
        <v>537</v>
      </c>
      <c s="5" r="B9" t="n">
        <v>88</v>
      </c>
      <c s="5" r="C9" t="n">
        <v>356</v>
      </c>
      <c s="5" r="D9" t="n">
        <v>455</v>
      </c>
      <c s="5" r="E9" t="n">
        <v>751</v>
      </c>
    </row>
    <row spans="1:5" r="10">
      <c s="4" r="A10" t="s">
        <v>538</v>
      </c>
    </row>
    <row spans="1:5" r="11">
      <c s="3" r="A11" t="s">
        <v>533</v>
      </c>
    </row>
    <row spans="1:5" r="12">
      <c s="4" r="A12" t="s">
        <v>539</v>
      </c>
      <c s="7" r="B12" t="n">
        <v>137</v>
      </c>
      <c s="7" r="C12" t="n">
        <v>547</v>
      </c>
      <c s="7" r="D12" t="n">
        <v>700</v>
      </c>
      <c s="7" r="E12" t="n">
        <v>11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7"/>
    <col customWidth="1" max="6" min="6" width="48"/>
    <col customWidth="1" max="7" min="7" width="24"/>
  </cols>
  <sheetData>
    <row spans="1:7" r="1">
      <c s="1" r="A1" t="s">
        <v>111</v>
      </c>
      <c s="2" r="B1" t="s">
        <v>112</v>
      </c>
      <c s="2" r="C1" t="s">
        <v>113</v>
      </c>
      <c s="2" r="D1" t="s">
        <v>114</v>
      </c>
      <c s="2" r="E1" t="s">
        <v>115</v>
      </c>
      <c s="2" r="F1" t="s">
        <v>116</v>
      </c>
      <c s="2" r="G1" t="s">
        <v>117</v>
      </c>
    </row>
    <row spans="1:7" r="2">
      <c s="4" r="A2" t="s">
        <v>118</v>
      </c>
      <c s="7" r="B2" t="n">
        <v>352284</v>
      </c>
      <c s="7" r="C2" t="n">
        <v>234</v>
      </c>
      <c s="7" r="D2" t="n">
        <v>56481</v>
      </c>
      <c s="7" r="E2" t="n">
        <v>281518</v>
      </c>
      <c s="7" r="F2" t="n">
        <v>19281</v>
      </c>
      <c s="7" r="G2" t="n">
        <v>-5230</v>
      </c>
    </row>
    <row spans="1:7" r="3">
      <c s="4" r="A3" t="s">
        <v>91</v>
      </c>
      <c s="5" r="B3" t="n">
        <v>-2688</v>
      </c>
      <c s="5" r="E3" t="n">
        <v>-2688</v>
      </c>
    </row>
    <row spans="1:7" r="4">
      <c s="4" r="A4" t="s">
        <v>119</v>
      </c>
      <c s="5" r="B4" t="n">
        <v>10685</v>
      </c>
      <c s="5" r="F4" t="n">
        <v>10685</v>
      </c>
    </row>
    <row spans="1:7" r="5">
      <c s="4" r="A5" t="s">
        <v>120</v>
      </c>
      <c s="5" r="B5" t="n">
        <v>-4750</v>
      </c>
      <c s="5" r="E5" t="n">
        <v>-4750</v>
      </c>
    </row>
    <row spans="1:7" r="6">
      <c s="4" r="A6" t="s">
        <v>121</v>
      </c>
      <c s="5" r="B6" t="n">
        <v>2138</v>
      </c>
      <c s="5" r="D6" t="n">
        <v>1971</v>
      </c>
      <c s="5" r="G6" t="n">
        <v>167</v>
      </c>
    </row>
    <row spans="1:7" r="7">
      <c s="4" r="A7" t="s">
        <v>122</v>
      </c>
      <c s="5" r="B7" t="n">
        <v>37</v>
      </c>
      <c s="5" r="D7" t="n">
        <v>37</v>
      </c>
    </row>
    <row spans="1:7" r="8">
      <c s="4" r="A8" t="s">
        <v>123</v>
      </c>
      <c s="5" r="B8" t="n">
        <v>389</v>
      </c>
      <c s="5" r="D8" t="n">
        <v>389</v>
      </c>
    </row>
    <row spans="1:7" r="9">
      <c s="4" r="A9" t="s">
        <v>124</v>
      </c>
      <c s="5" r="B9" t="n">
        <v>358095</v>
      </c>
      <c s="5" r="C9" t="n">
        <v>234</v>
      </c>
      <c s="5" r="D9" t="n">
        <v>58878</v>
      </c>
      <c s="5" r="E9" t="n">
        <v>274080</v>
      </c>
      <c s="5" r="F9" t="n">
        <v>29966</v>
      </c>
      <c s="5" r="G9" t="n">
        <v>-5063</v>
      </c>
    </row>
    <row spans="1:7" r="10">
      <c s="4" r="A10" t="s">
        <v>125</v>
      </c>
      <c s="5" r="B10" t="n">
        <v>362089</v>
      </c>
      <c s="5" r="C10" t="n">
        <v>234</v>
      </c>
      <c s="5" r="D10" t="n">
        <v>59386</v>
      </c>
      <c s="5" r="E10" t="n">
        <v>283031</v>
      </c>
      <c s="5" r="F10" t="n">
        <v>24483</v>
      </c>
      <c s="5" r="G10" t="n">
        <v>-5045</v>
      </c>
    </row>
    <row spans="1:7" r="11">
      <c s="4" r="A11" t="s">
        <v>91</v>
      </c>
      <c s="5" r="B11" t="n">
        <v>13751</v>
      </c>
      <c s="5" r="E11" t="n">
        <v>13751</v>
      </c>
    </row>
    <row spans="1:7" r="12">
      <c s="4" r="A12" t="s">
        <v>119</v>
      </c>
      <c s="5" r="B12" t="n">
        <v>-3716</v>
      </c>
      <c s="5" r="F12" t="n">
        <v>-3716</v>
      </c>
    </row>
    <row spans="1:7" r="13">
      <c s="4" r="A13" t="s">
        <v>120</v>
      </c>
      <c s="5" r="B13" t="n">
        <v>-5177</v>
      </c>
      <c s="5" r="E13" t="n">
        <v>-5177</v>
      </c>
    </row>
    <row spans="1:7" r="14">
      <c s="4" r="A14" t="s">
        <v>121</v>
      </c>
      <c s="5" r="B14" t="n">
        <v>402</v>
      </c>
      <c s="5" r="D14" t="n">
        <v>338</v>
      </c>
      <c s="5" r="G14" t="n">
        <v>64</v>
      </c>
    </row>
    <row spans="1:7" r="15">
      <c s="4" r="A15" t="s">
        <v>122</v>
      </c>
      <c s="5" r="B15" t="n">
        <v>-39</v>
      </c>
      <c s="5" r="D15" t="n">
        <v>-39</v>
      </c>
    </row>
    <row spans="1:7" r="16">
      <c s="4" r="A16" t="s">
        <v>123</v>
      </c>
      <c s="5" r="B16" t="n">
        <v>439</v>
      </c>
      <c s="5" r="D16" t="n">
        <v>439</v>
      </c>
    </row>
    <row spans="1:7" r="17">
      <c s="4" r="A17" t="s">
        <v>126</v>
      </c>
      <c s="7" r="B17" t="n">
        <v>367749</v>
      </c>
      <c s="7" r="C17" t="n">
        <v>234</v>
      </c>
      <c s="7" r="D17" t="n">
        <v>60124</v>
      </c>
      <c s="7" r="E17" t="n">
        <v>291605</v>
      </c>
      <c s="7" r="F17" t="n">
        <v>20767</v>
      </c>
      <c s="7" r="G17" t="n">
        <v>-49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27</v>
      </c>
      <c s="2" r="B1" t="s">
        <v>1</v>
      </c>
    </row>
    <row spans="1:3" r="2">
      <c s="2" r="B2" t="s">
        <v>2</v>
      </c>
      <c s="2" r="C2" t="s">
        <v>73</v>
      </c>
    </row>
    <row spans="1:3" r="3">
      <c s="4" r="A3" t="s">
        <v>70</v>
      </c>
      <c s="5" r="B3" t="n">
        <v>45784</v>
      </c>
      <c s="5" r="C3" t="n">
        <v>119473</v>
      </c>
    </row>
    <row spans="1:3" r="4">
      <c s="4" r="A4" t="s">
        <v>114</v>
      </c>
    </row>
    <row spans="1:3" r="5">
      <c s="4" r="A5" t="s">
        <v>70</v>
      </c>
      <c s="5" r="B5" t="n">
        <v>45784</v>
      </c>
      <c s="5" r="C5" t="n">
        <v>119473</v>
      </c>
    </row>
    <row spans="1:3" r="6">
      <c s="4" r="A6" t="s">
        <v>117</v>
      </c>
    </row>
    <row spans="1:3" r="7">
      <c s="4" r="A7" t="s">
        <v>70</v>
      </c>
      <c s="5" r="B7" t="n">
        <v>45784</v>
      </c>
      <c s="5" r="C7" t="n">
        <v>119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28</v>
      </c>
      <c s="2" r="C1" t="s">
        <v>1</v>
      </c>
    </row>
    <row spans="1:4" r="2">
      <c s="2" r="C2" t="s">
        <v>2</v>
      </c>
      <c s="2" r="D2" t="s">
        <v>73</v>
      </c>
    </row>
    <row spans="1:4" r="3">
      <c s="3" r="A3" t="s">
        <v>129</v>
      </c>
    </row>
    <row spans="1:4" r="4">
      <c s="4" r="A4" t="s">
        <v>91</v>
      </c>
      <c s="7" r="C4" t="n">
        <v>13751</v>
      </c>
      <c s="7" r="D4" t="n">
        <v>-2688</v>
      </c>
    </row>
    <row spans="1:4" r="5">
      <c s="3" r="A5" t="s">
        <v>130</v>
      </c>
    </row>
    <row spans="1:4" r="6">
      <c s="4" r="A6" t="s">
        <v>131</v>
      </c>
      <c s="5" r="C6" t="n">
        <v>1435</v>
      </c>
      <c s="5" r="D6" t="n">
        <v>2278</v>
      </c>
    </row>
    <row spans="1:4" r="7">
      <c s="4" r="A7" t="s">
        <v>132</v>
      </c>
      <c s="5" r="C7" t="n">
        <v>2765</v>
      </c>
      <c s="5" r="D7" t="n">
        <v>2097</v>
      </c>
    </row>
    <row spans="1:4" r="8">
      <c s="4" r="A8" t="s">
        <v>133</v>
      </c>
      <c s="4" r="B8" t="s">
        <v>78</v>
      </c>
      <c s="5" r="C8" t="n">
        <v>-1500</v>
      </c>
      <c s="5" r="D8" t="n">
        <v>-3672</v>
      </c>
    </row>
    <row spans="1:4" r="9">
      <c s="4" r="A9" t="s">
        <v>35</v>
      </c>
      <c s="5" r="C9" t="n">
        <v>1872</v>
      </c>
      <c s="5" r="D9" t="n">
        <v>380</v>
      </c>
    </row>
    <row spans="1:4" r="10">
      <c s="4" r="A10" t="s">
        <v>123</v>
      </c>
      <c s="5" r="C10" t="n">
        <v>439</v>
      </c>
      <c s="5" r="D10" t="n">
        <v>389</v>
      </c>
    </row>
    <row spans="1:4" r="11">
      <c s="4" r="A11" t="s">
        <v>134</v>
      </c>
      <c s="5" r="C11" t="n">
        <v>-3189</v>
      </c>
      <c s="5" r="D11" t="n">
        <v>-2551</v>
      </c>
    </row>
    <row spans="1:4" r="12">
      <c s="4" r="A12" t="s">
        <v>135</v>
      </c>
      <c s="5" r="C12" t="n">
        <v>64174</v>
      </c>
      <c s="5" r="D12" t="n">
        <v>42330</v>
      </c>
    </row>
    <row spans="1:4" r="13">
      <c s="4" r="A13" t="s">
        <v>136</v>
      </c>
      <c s="5" r="C13" t="n">
        <v>-11277</v>
      </c>
      <c s="5" r="D13" t="n">
        <v>-28275</v>
      </c>
    </row>
    <row spans="1:4" r="14">
      <c s="4" r="A14" t="s">
        <v>137</v>
      </c>
      <c s="5" r="C14" t="n">
        <v>2268</v>
      </c>
      <c s="5" r="D14" t="n">
        <v>23508</v>
      </c>
    </row>
    <row spans="1:4" r="15">
      <c s="4" r="A15" t="s">
        <v>138</v>
      </c>
      <c s="5" r="C15" t="n">
        <v>935</v>
      </c>
      <c s="5" r="D15" t="n">
        <v>-5444</v>
      </c>
    </row>
    <row spans="1:4" r="16">
      <c s="4" r="A16" t="s">
        <v>139</v>
      </c>
      <c s="5" r="C16" t="n">
        <v>-9623</v>
      </c>
      <c s="5" r="D16" t="n">
        <v>-19245</v>
      </c>
    </row>
    <row spans="1:4" r="17">
      <c s="4" r="A17" t="s">
        <v>140</v>
      </c>
      <c s="5" r="C17" t="n">
        <v>7433</v>
      </c>
      <c s="5" r="D17" t="n">
        <v>3036</v>
      </c>
    </row>
    <row spans="1:4" r="18">
      <c s="4" r="A18" t="s">
        <v>141</v>
      </c>
      <c s="5" r="C18" t="n">
        <v>9134</v>
      </c>
      <c s="5" r="D18" t="n">
        <v>7456</v>
      </c>
    </row>
    <row spans="1:4" r="19">
      <c s="4" r="A19" t="s">
        <v>142</v>
      </c>
      <c s="5" r="C19" t="n">
        <v>-19372</v>
      </c>
      <c s="5" r="D19" t="n">
        <v>1655</v>
      </c>
    </row>
    <row spans="1:4" r="20">
      <c s="4" r="A20" t="s">
        <v>143</v>
      </c>
      <c s="5" r="C20" t="n">
        <v>12350</v>
      </c>
      <c s="5" r="D20" t="n">
        <v>19276</v>
      </c>
    </row>
    <row spans="1:4" r="21">
      <c s="4" r="A21" t="s">
        <v>79</v>
      </c>
      <c s="5" r="C21" t="n">
        <v>678</v>
      </c>
      <c s="5" r="D21" t="n">
        <v>31</v>
      </c>
    </row>
    <row spans="1:4" r="22">
      <c s="4" r="A22" t="s">
        <v>144</v>
      </c>
      <c s="5" r="C22" t="n">
        <v>72273</v>
      </c>
      <c s="5" r="D22" t="n">
        <v>40561</v>
      </c>
    </row>
    <row spans="1:4" r="23">
      <c s="3" r="A23" t="s">
        <v>145</v>
      </c>
    </row>
    <row spans="1:4" r="24">
      <c s="4" r="A24" t="s">
        <v>146</v>
      </c>
      <c s="5" r="C24" t="n">
        <v>-122487</v>
      </c>
      <c s="5" r="D24" t="n">
        <v>-69887</v>
      </c>
    </row>
    <row spans="1:4" r="25">
      <c s="4" r="A25" t="s">
        <v>147</v>
      </c>
      <c s="5" r="C25" t="n">
        <v>-10182</v>
      </c>
      <c s="5" r="D25" t="n">
        <v>-13619</v>
      </c>
    </row>
    <row spans="1:4" r="26">
      <c s="4" r="A26" t="s">
        <v>148</v>
      </c>
      <c s="5" r="C26" t="n">
        <v>8353</v>
      </c>
      <c s="5" r="D26" t="n">
        <v>13529</v>
      </c>
    </row>
    <row spans="1:4" r="27">
      <c s="4" r="A27" t="s">
        <v>149</v>
      </c>
      <c s="5" r="C27" t="n">
        <v>3959</v>
      </c>
      <c s="5" r="D27" t="n">
        <v>3244</v>
      </c>
    </row>
    <row spans="1:4" r="28">
      <c s="4" r="A28" t="s">
        <v>150</v>
      </c>
      <c s="5" r="C28" t="n">
        <v>82507</v>
      </c>
      <c s="5" r="D28" t="n">
        <v>60945</v>
      </c>
    </row>
    <row spans="1:4" r="29">
      <c s="4" r="A29" t="s">
        <v>151</v>
      </c>
      <c s="5" r="C29" t="n">
        <v>-475</v>
      </c>
      <c s="5" r="D29" t="n">
        <v>-614</v>
      </c>
    </row>
    <row spans="1:4" r="30">
      <c s="4" r="A30" t="s">
        <v>152</v>
      </c>
      <c s="5" r="C30" t="n">
        <v>-2478</v>
      </c>
      <c s="5" r="D30" t="n">
        <v>-2024</v>
      </c>
    </row>
    <row spans="1:4" r="31">
      <c s="4" r="A31" t="s">
        <v>153</v>
      </c>
      <c s="5" r="C31" t="n">
        <v>-40803</v>
      </c>
      <c s="5" r="D31" t="n">
        <v>-8426</v>
      </c>
    </row>
    <row spans="1:4" r="32">
      <c s="3" r="A32" t="s">
        <v>154</v>
      </c>
    </row>
    <row spans="1:4" r="33">
      <c s="4" r="A33" t="s">
        <v>155</v>
      </c>
      <c s="5" r="C33" t="n">
        <v>-39</v>
      </c>
      <c s="5" r="D33" t="n">
        <v>37</v>
      </c>
    </row>
    <row spans="1:4" r="34">
      <c s="4" r="A34" t="s">
        <v>156</v>
      </c>
      <c s="5" r="C34" t="n">
        <v>402</v>
      </c>
      <c s="5" r="D34" t="n">
        <v>2138</v>
      </c>
    </row>
    <row spans="1:4" r="35">
      <c s="4" r="A35" t="s">
        <v>157</v>
      </c>
      <c s="5" r="C35" t="n">
        <v>-5177</v>
      </c>
      <c s="5" r="D35" t="n">
        <v>-4750</v>
      </c>
    </row>
    <row spans="1:4" r="36">
      <c s="4" r="A36" t="s">
        <v>158</v>
      </c>
      <c s="5" r="C36" t="n">
        <v>-4814</v>
      </c>
      <c s="5" r="D36" t="n">
        <v>-2575</v>
      </c>
    </row>
    <row spans="1:4" r="37">
      <c s="4" r="A37" t="s">
        <v>159</v>
      </c>
      <c s="5" r="C37" t="n">
        <v>26656</v>
      </c>
      <c s="5" r="D37" t="n">
        <v>29560</v>
      </c>
    </row>
    <row spans="1:4" r="38">
      <c s="4" r="A38" t="s">
        <v>160</v>
      </c>
      <c s="5" r="C38" t="n">
        <v>53583</v>
      </c>
      <c s="5" r="D38" t="n">
        <v>35684</v>
      </c>
    </row>
    <row spans="1:4" r="39">
      <c s="4" r="A39" t="s">
        <v>161</v>
      </c>
      <c s="7" r="C39" t="n">
        <v>80239</v>
      </c>
      <c s="7" r="D39" t="n">
        <v>65244</v>
      </c>
    </row>
    <row spans="1:4" r="40">
      <c t="n" r="A40"/>
    </row>
    <row spans="1:4" r="41">
      <c s="4" r="A41" t="s">
        <v>78</v>
      </c>
      <c s="4" r="B41" t="s">
        <v>101</v>
      </c>
    </row>
  </sheetData>
  <mergeCells count="4">
    <mergeCell ref="A1:B2"/>
    <mergeCell ref="C1:D1"/>
    <mergeCell ref="A40:C40"/>
    <mergeCell ref="B41:C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Recent Accounting Pronouncement</vt:lpstr>
      <vt:lpstr>Fair Value Measurements</vt:lpstr>
      <vt:lpstr>Investments</vt:lpstr>
      <vt:lpstr>Income Taxes</vt:lpstr>
      <vt:lpstr>Shareholders' Equity and Stock-</vt:lpstr>
      <vt:lpstr>Earnings Per Common Share</vt:lpstr>
      <vt:lpstr>Transactions with Related Parti</vt:lpstr>
      <vt:lpstr>Reinsurance</vt:lpstr>
      <vt:lpstr>Commitments and Contingencies</vt:lpstr>
      <vt:lpstr>Segment Information</vt:lpstr>
      <vt:lpstr>Accumulated Other Comprehensive</vt:lpstr>
      <vt:lpstr>Fair Value Measurements (Tables</vt:lpstr>
      <vt:lpstr>Investments (Tables)</vt:lpstr>
      <vt:lpstr>Income Taxes (Tables)</vt:lpstr>
      <vt:lpstr>Earnings Per Common Share (Tabl</vt:lpstr>
      <vt:lpstr>Transactions with Related Par25</vt:lpstr>
      <vt:lpstr>Reinsurance (Tables)</vt:lpstr>
      <vt:lpstr>Segment Information (Tables)</vt:lpstr>
      <vt:lpstr>Accumulated Other Comprehensi28</vt:lpstr>
      <vt:lpstr>Fair Value Measurements - Addit</vt:lpstr>
      <vt:lpstr>Fair Value Measurements - Summa</vt:lpstr>
      <vt:lpstr>Fair Value Measurements - Recon</vt:lpstr>
      <vt:lpstr>Investments - Available for Sal</vt:lpstr>
      <vt:lpstr>Investments - Available for S33</vt:lpstr>
      <vt:lpstr>Investments - Gains and Losses </vt:lpstr>
      <vt:lpstr>Investments Investments - Reali</vt:lpstr>
      <vt:lpstr>Investments - Available for S36</vt:lpstr>
      <vt:lpstr>Investments - Progression of Cu</vt:lpstr>
      <vt:lpstr>Investments - Additional Inform</vt:lpstr>
      <vt:lpstr>Income Taxes - Additional Infor</vt:lpstr>
      <vt:lpstr>Income Taxes - Components of De</vt:lpstr>
      <vt:lpstr>Shareholders' Equity and Stoc41</vt:lpstr>
      <vt:lpstr>Earnings Per Common Share - Com</vt:lpstr>
      <vt:lpstr>Earnings Per Common Share - Add</vt:lpstr>
      <vt:lpstr>Transactions with Related Par44</vt:lpstr>
      <vt:lpstr>Transactions with Related Par45</vt:lpstr>
      <vt:lpstr>Reinsurance - Schedule of Premi</vt:lpstr>
      <vt:lpstr>Reinsurance - Additional Inform</vt:lpstr>
      <vt:lpstr>Commitments and Contingencies -</vt:lpstr>
      <vt:lpstr>Segment Information - Additiona</vt:lpstr>
      <vt:lpstr>Segment Information - Summary o</vt:lpstr>
      <vt:lpstr>Accumulated Other Comprehensi51</vt:lpstr>
      <vt:lpstr>Accumulated Other Comprehens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9:19Z</dcterms:created>
  <dcterms:modified xmlns:dcterms="http://purl.org/dc/terms/" xmlns:xsi="http://www.w3.org/2001/XMLSchema-instance" xsi:type="dcterms:W3CDTF">2015-08-05T16:29:19Z</dcterms:modified>
  <dc:title xmlns:dc="http://purl.org/dc/elements/1.1/">Untitled</dc:title>
  <dc:description xmlns:dc="http://purl.org/dc/elements/1.1/"/>
  <dc:subject xmlns:dc="http://purl.org/dc/elements/1.1/"/>
  <cp:keywords/>
  <cp:category/>
</cp:coreProperties>
</file>